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EARNINGS PER SHARE" sheetId="11" state="visible" r:id="rId11"/>
    <sheet xmlns:r="http://schemas.openxmlformats.org/officeDocument/2006/relationships" name="EQUITY"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DISCONTINUED OPERATIONS" sheetId="15" state="visible" r:id="rId15"/>
    <sheet xmlns:r="http://schemas.openxmlformats.org/officeDocument/2006/relationships" name="ACQUISITIONS, DEVELOPMENTS PLAC" sheetId="16" state="visible" r:id="rId16"/>
    <sheet xmlns:r="http://schemas.openxmlformats.org/officeDocument/2006/relationships" name="DEBT" sheetId="17" state="visible" r:id="rId17"/>
    <sheet xmlns:r="http://schemas.openxmlformats.org/officeDocument/2006/relationships" name="DERIVATIVE INSTRUMENT" sheetId="18" state="visible" r:id="rId18"/>
    <sheet xmlns:r="http://schemas.openxmlformats.org/officeDocument/2006/relationships" name="FAIR VALUE MEASUREMENTS" sheetId="19" state="visible" r:id="rId19"/>
    <sheet xmlns:r="http://schemas.openxmlformats.org/officeDocument/2006/relationships" name="REDEEMABLE NONCONTROLLING INTER"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EARNINGS PER SHARE (Tables)" sheetId="26" state="visible" r:id="rId26"/>
    <sheet xmlns:r="http://schemas.openxmlformats.org/officeDocument/2006/relationships" name="SEGMENT REPORTING (Tables)" sheetId="27" state="visible" r:id="rId27"/>
    <sheet xmlns:r="http://schemas.openxmlformats.org/officeDocument/2006/relationships" name="DISCONTINUED OPERATIONS (Tables" sheetId="28" state="visible" r:id="rId28"/>
    <sheet xmlns:r="http://schemas.openxmlformats.org/officeDocument/2006/relationships" name="ACQUISITIONS, DEVELOPMENTS PL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DEEMABLE NONCONTROLLING INT32" sheetId="32" state="visible" r:id="rId32"/>
    <sheet xmlns:r="http://schemas.openxmlformats.org/officeDocument/2006/relationships" name="ORGANIZATION (Details)"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EARNINGS PER SHARE (Details)" sheetId="37" state="visible" r:id="rId37"/>
    <sheet xmlns:r="http://schemas.openxmlformats.org/officeDocument/2006/relationships" name="EQUITY - Equity Awards (Details" sheetId="38" state="visible" r:id="rId38"/>
    <sheet xmlns:r="http://schemas.openxmlformats.org/officeDocument/2006/relationships" name="EQUITY - Share Repurchase Progr" sheetId="39" state="visible" r:id="rId39"/>
    <sheet xmlns:r="http://schemas.openxmlformats.org/officeDocument/2006/relationships" name="EQUITY - Issuance and Redemptio" sheetId="40" state="visible" r:id="rId40"/>
    <sheet xmlns:r="http://schemas.openxmlformats.org/officeDocument/2006/relationships" name="SEGMENT REPORTING (Details)" sheetId="41" state="visible" r:id="rId41"/>
    <sheet xmlns:r="http://schemas.openxmlformats.org/officeDocument/2006/relationships" name="COMMITMENTS AND CONTINGENCIES (" sheetId="42" state="visible" r:id="rId42"/>
    <sheet xmlns:r="http://schemas.openxmlformats.org/officeDocument/2006/relationships" name="DISCONTINUED OPERATIONS - Prope" sheetId="43" state="visible" r:id="rId43"/>
    <sheet xmlns:r="http://schemas.openxmlformats.org/officeDocument/2006/relationships" name="DISCONTINUED OPERATIONS - Effec" sheetId="44" state="visible" r:id="rId44"/>
    <sheet xmlns:r="http://schemas.openxmlformats.org/officeDocument/2006/relationships" name="DISCONTINUED OPERATIONS - Recon" sheetId="45" state="visible" r:id="rId45"/>
    <sheet xmlns:r="http://schemas.openxmlformats.org/officeDocument/2006/relationships" name="ACQUISITIONS, DEVELOPMENTS PL46" sheetId="46" state="visible" r:id="rId46"/>
    <sheet xmlns:r="http://schemas.openxmlformats.org/officeDocument/2006/relationships" name="ACQUISITIONS, DEVELOPMENTS PL47" sheetId="47" state="visible" r:id="rId47"/>
    <sheet xmlns:r="http://schemas.openxmlformats.org/officeDocument/2006/relationships" name="ACQUISITIONS, DEVELOPMENTS PL48" sheetId="48" state="visible" r:id="rId48"/>
    <sheet xmlns:r="http://schemas.openxmlformats.org/officeDocument/2006/relationships" name="DEBT - Schedule of future payme" sheetId="49" state="visible" r:id="rId49"/>
    <sheet xmlns:r="http://schemas.openxmlformats.org/officeDocument/2006/relationships" name="DEBT - Narrative (Details)" sheetId="50" state="visible" r:id="rId50"/>
    <sheet xmlns:r="http://schemas.openxmlformats.org/officeDocument/2006/relationships" name="DEBT - Schedule of Debt (Detail" sheetId="51" state="visible" r:id="rId51"/>
    <sheet xmlns:r="http://schemas.openxmlformats.org/officeDocument/2006/relationships" name="DERIVATIVE INSTRUMENT (Details)" sheetId="52" state="visible" r:id="rId52"/>
    <sheet xmlns:r="http://schemas.openxmlformats.org/officeDocument/2006/relationships" name="FAIR VALUE MEASUREMENTS (Detail" sheetId="53" state="visible" r:id="rId53"/>
    <sheet xmlns:r="http://schemas.openxmlformats.org/officeDocument/2006/relationships" name="REDEEMABLE NONCONTROLLING INT54" sheetId="54" state="visible" r:id="rId54"/>
    <sheet xmlns:r="http://schemas.openxmlformats.org/officeDocument/2006/relationships" name="SHARE-BASED COMPENSATION (Detai"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646">
  <si>
    <t>Document and Entity Information - shares</t>
  </si>
  <si>
    <t>9 Months Ended</t>
  </si>
  <si>
    <t>Jan. 31, 2018</t>
  </si>
  <si>
    <t>Mar. 05, 2018</t>
  </si>
  <si>
    <t>Document and Entity Information [Abstract]</t>
  </si>
  <si>
    <t>Entity Registrant Name</t>
  </si>
  <si>
    <t>INVESTORS REAL ESTATE TRUST</t>
  </si>
  <si>
    <t>Entity Central Index Key</t>
  </si>
  <si>
    <t>Current Fiscal Year End Date</t>
  </si>
  <si>
    <t>--04-30</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Jan. 31,
		2018</t>
  </si>
  <si>
    <t>CONDENSED CONSOLIDATED BALANCE SHEETS (unaudited) - USD ($) $ in Thousands</t>
  </si>
  <si>
    <t>Apr. 30, 2017</t>
  </si>
  <si>
    <t>Real estate investments</t>
  </si>
  <si>
    <t>Property owned</t>
  </si>
  <si>
    <t>Less accumulated depreciation</t>
  </si>
  <si>
    <t>Total property owned</t>
  </si>
  <si>
    <t>Unimproved land</t>
  </si>
  <si>
    <t>Mortgage loans receivable</t>
  </si>
  <si>
    <t>Total real estate investments</t>
  </si>
  <si>
    <t>Other assets</t>
  </si>
  <si>
    <t>Assets held for sale and assets of discontinued operations</t>
  </si>
  <si>
    <t>Cash and cash equivalents</t>
  </si>
  <si>
    <t>Restricted cash</t>
  </si>
  <si>
    <t>TOTAL ASSETS</t>
  </si>
  <si>
    <t>LIABILITIES</t>
  </si>
  <si>
    <t>Liabilities held for sale and liabilities of discontinued operations</t>
  </si>
  <si>
    <t>Accounts payable and accrued expenses</t>
  </si>
  <si>
    <t>Revolving line of credit</t>
  </si>
  <si>
    <t>Term loan, net of unamortized loan costs of $517 and $0, respectively</t>
  </si>
  <si>
    <t>Mortgages payable, net of unamortized loan costs of $2,488 and $3,054, respectively</t>
  </si>
  <si>
    <t>Construction debt</t>
  </si>
  <si>
    <t>TOTAL LIABILITIES</t>
  </si>
  <si>
    <t>COMMITMENTS AND CONTINGENCIES (NOTE 6)</t>
  </si>
  <si>
    <t xml:space="preserve"> </t>
  </si>
  <si>
    <t>REDEEMABLE NONCONTROLLING INTERESTS – CONSOLIDATED REAL ESTATE ENTITIES</t>
  </si>
  <si>
    <t>EQUITY</t>
  </si>
  <si>
    <t>Common Shares of Beneficial Interest (Unlimited authorization, no par value, 120,035 shares issued and outstanding at January 31, 2018 and 121,199 shares issued and outstanding at April 30, 2017)</t>
  </si>
  <si>
    <t>Accumulated distributions in excess of net income</t>
  </si>
  <si>
    <t>Accumulated other comprehensive income</t>
  </si>
  <si>
    <t>Total shareholders’ equity</t>
  </si>
  <si>
    <t>Noncontrolling interests – Operating Partnership (14,168 units at January 31, 2018 and 15,617 units at April 30, 2017)</t>
  </si>
  <si>
    <t>Noncontrolling interests – consolidated real estate entities</t>
  </si>
  <si>
    <t>Total equity</t>
  </si>
  <si>
    <t>TOTAL LIABILITIES, REDEEMABLE NONCONTROLLING INTERESTS, AND EQUITY</t>
  </si>
  <si>
    <t>Series B Preferred Stock [Member]</t>
  </si>
  <si>
    <t>Preferred Shares of Beneficial Interest (Cumulative redeemable preferred shares)</t>
  </si>
  <si>
    <t>Series C Preferred Stock [Member]</t>
  </si>
  <si>
    <t>CONDENSED CONSOLIDATED BALANCE SHEETS (unaudited) (Parenthetical) - USD ($) shares in Thousands, $ in Thousands</t>
  </si>
  <si>
    <t>Stockholders' Equity, Including Portion Attributable to Noncontrolling Interest [Abstract]</t>
  </si>
  <si>
    <t>Common Shares of Beneficial Interest, shares issued (in shares)</t>
  </si>
  <si>
    <t>Common Shares of Beneficial Interest, shares outstanding (in shares)</t>
  </si>
  <si>
    <t>Noncontrolling interests - Operating Partnership (in shares)</t>
  </si>
  <si>
    <t>Preferred Shares of Beneficial Interest, liquidation preference (in dollars per share)</t>
  </si>
  <si>
    <t>Preferred Shares of Beneficial Interest, shares issued (in shares)</t>
  </si>
  <si>
    <t>Preferred Shares of Beneficial Interest, shares outstanding (in shares)</t>
  </si>
  <si>
    <t>Preferred shares liquidation preference</t>
  </si>
  <si>
    <t>Medium-term Notes [Member]</t>
  </si>
  <si>
    <t>Mortgages payable, loan costs</t>
  </si>
  <si>
    <t>Mortgages [Member]</t>
  </si>
  <si>
    <t>CONDENSED CONSOLIDATED STATEMENTS OF OPERATIONS (unaudited) - USD ($) $ in Thousands</t>
  </si>
  <si>
    <t>3 Months Ended</t>
  </si>
  <si>
    <t>Jan. 31, 2017</t>
  </si>
  <si>
    <t>REVENUE</t>
  </si>
  <si>
    <t>Real estate rentals</t>
  </si>
  <si>
    <t>Tenant reimbursement</t>
  </si>
  <si>
    <t>TOTAL REVENUE</t>
  </si>
  <si>
    <t>EXPENSES</t>
  </si>
  <si>
    <t>Property operating expenses, excluding real estate taxes</t>
  </si>
  <si>
    <t>Real estate taxes</t>
  </si>
  <si>
    <t>Depreciation and amortization</t>
  </si>
  <si>
    <t>Impairment of real estate investments</t>
  </si>
  <si>
    <t>General and administrative expenses</t>
  </si>
  <si>
    <t>TOTAL EXPENSES</t>
  </si>
  <si>
    <t>Operating income (loss)</t>
  </si>
  <si>
    <t>Interest expense</t>
  </si>
  <si>
    <t>Loss on extinguishment of debt</t>
  </si>
  <si>
    <t>Interest income</t>
  </si>
  <si>
    <t>Other income</t>
  </si>
  <si>
    <t>Loss before gain on sale of real estate and other investments and income from discontinued operations</t>
  </si>
  <si>
    <t>Gain on sale of real estate and other investments</t>
  </si>
  <si>
    <t>Income (loss) from continuing operations</t>
  </si>
  <si>
    <t>Income from discontinued operations</t>
  </si>
  <si>
    <t>NET INCOME (LOSS)</t>
  </si>
  <si>
    <t>Net income attributable to noncontrolling interests – Operating Partnership</t>
  </si>
  <si>
    <t>Net loss attributable to noncontrolling interests – consolidated real estate entities</t>
  </si>
  <si>
    <t>Net income attributable to controlling interests</t>
  </si>
  <si>
    <t>Dividends to preferred shareholders</t>
  </si>
  <si>
    <t>Redemption of preferred shares</t>
  </si>
  <si>
    <t>NET INCOME AVAILABLE TO COMMON SHAREHOLDERS</t>
  </si>
  <si>
    <t>Earnings (loss) per common share from continuing operations – basic and diluted (in dollars per share)</t>
  </si>
  <si>
    <t>Earnings per common share from discontinued operations – basic and diluted (in dollars per share)</t>
  </si>
  <si>
    <t>NET EARNINGS PER COMMON SHARE – BASIC &amp; DILUTED (in dollars per share)</t>
  </si>
  <si>
    <t>DIVIDENDS PER COMMON SHARE (in dollars per share)</t>
  </si>
  <si>
    <t>CONDENSED CONSOLIDATED STATEMENTS OF COMPREHENSIVE INCOME (unaudited) - USD ($) $ in Thousands</t>
  </si>
  <si>
    <t>Statement of Comprehensive Income [Abstract]</t>
  </si>
  <si>
    <t>Net income</t>
  </si>
  <si>
    <t>Other comprehensive income:</t>
  </si>
  <si>
    <t>Unrealized gain from derivative instrument</t>
  </si>
  <si>
    <t>Loss on derivative instrument reclassified into earnings</t>
  </si>
  <si>
    <t>Total comprehensive income</t>
  </si>
  <si>
    <t>Comprehensive income attributable to controlling interests</t>
  </si>
  <si>
    <t>CONDENSED CONSOLIDATED STATEMENTS OF EQUITY (unaudited) - USD ($) shares in Thousands, $ in Thousands</t>
  </si>
  <si>
    <t>Total</t>
  </si>
  <si>
    <t>PREFERRED STOCK [Member]</t>
  </si>
  <si>
    <t>COMMON SHARES [Member]</t>
  </si>
  <si>
    <t>ACCUMULATED DISTRIBUTIONS IN EXCESS OF NET INCOME [Member]</t>
  </si>
  <si>
    <t>ACCUMULATED OTHER COMPREHENSIVE INCOME [Member]</t>
  </si>
  <si>
    <t>NONREDEEMABLE NONCONTROLLING INTERESTS [Member]</t>
  </si>
  <si>
    <t>Series A Preferred Stock [Member]</t>
  </si>
  <si>
    <t>Series A Preferred Stock [Member]ACCUMULATED DISTRIBUTIONS IN EXCESS OF NET INCOME [Member]</t>
  </si>
  <si>
    <t>Series B Preferred Stock [Member]ACCUMULATED DISTRIBUTIONS IN EXCESS OF NET INCOME [Member]</t>
  </si>
  <si>
    <t>Series C Preferred Stock [Member]PREFERRED STOCK [Member]</t>
  </si>
  <si>
    <t>Series C Preferred Stock [Member]ACCUMULATED DISTRIBUTIONS IN EXCESS OF NET INCOME [Member]</t>
  </si>
  <si>
    <t>Balance at Apr. 30, 2016</t>
  </si>
  <si>
    <t>Balance (in shares) at Apr. 30, 2016</t>
  </si>
  <si>
    <t>Increase (Decrease) in Stockholders' Equity [Roll Forward]</t>
  </si>
  <si>
    <t>Net income attributable to controlling interests and noncontrolling interests</t>
  </si>
  <si>
    <t>Distributions – common shares and units</t>
  </si>
  <si>
    <t>Distributions - preferred shares</t>
  </si>
  <si>
    <t>Shares issued and share-based compensation</t>
  </si>
  <si>
    <t>Shares issued and share-based compensation (in shares)</t>
  </si>
  <si>
    <t>Redemption of units for common shares</t>
  </si>
  <si>
    <t>Redemption of units for common shares (in shares)</t>
  </si>
  <si>
    <t>Shares repurchased</t>
  </si>
  <si>
    <t>Contributions from nonredeemable noncontrolling interests – consolidated real estate entities</t>
  </si>
  <si>
    <t>Distributions to nonredeemable noncontrolling interests – consolidated real estate entities</t>
  </si>
  <si>
    <t>Acquisition of nonredeemable noncontrolling interests - consolidated real estate entities</t>
  </si>
  <si>
    <t>Conversion to equity of notes receivable from nonredeemable noncontrolling interests - consolidated real estate entities</t>
  </si>
  <si>
    <t>Other</t>
  </si>
  <si>
    <t>Other (in shares)</t>
  </si>
  <si>
    <t>Balance at Jan. 31, 2017</t>
  </si>
  <si>
    <t>Balance (in shares) at Jan. 31, 2017</t>
  </si>
  <si>
    <t>Balance at Apr. 30, 2017</t>
  </si>
  <si>
    <t>Balance (in shares) at Apr. 30, 2017</t>
  </si>
  <si>
    <t>Other comprehensive income - derivative instrument</t>
  </si>
  <si>
    <t>Series C preferred shares issued</t>
  </si>
  <si>
    <t>Redemption of units for cash</t>
  </si>
  <si>
    <t>Shares repurchased (in shares)</t>
  </si>
  <si>
    <t>Balance at Jan. 31, 2018</t>
  </si>
  <si>
    <t>Balance (in shares) at Jan. 31, 2018</t>
  </si>
  <si>
    <t>CONDENSED CONSOLIDATED STATEMENTS OF CASH FLOWS (unaudited) - USD ($) $ in Thousands</t>
  </si>
  <si>
    <t>CASH FLOWS FROM OPERATING ACTIVITIES</t>
  </si>
  <si>
    <t>Net income (loss)</t>
  </si>
  <si>
    <t>Adjustments to reconcile net income (loss) to net cash provided by operating activities:</t>
  </si>
  <si>
    <t>Depreciation and amortization, including amortization of capitalized loan costs</t>
  </si>
  <si>
    <t>Depreciation and amortization from discontinued operations, including amortization of capitalized loan costs</t>
  </si>
  <si>
    <t>Gain on sale of real estate, land, other investments and discontinued operations</t>
  </si>
  <si>
    <t>Share-based compensation expense</t>
  </si>
  <si>
    <t>Bad debt expense</t>
  </si>
  <si>
    <t>Changes in other assets and liabilities:</t>
  </si>
  <si>
    <t>Net cash provided by operating activities</t>
  </si>
  <si>
    <t>CASH FLOWS FROM INVESTING ACTIVITIES</t>
  </si>
  <si>
    <t>Proceeds from real estate deposits</t>
  </si>
  <si>
    <t>Payments for real estate deposits</t>
  </si>
  <si>
    <t>Increase in notes receivable</t>
  </si>
  <si>
    <t>Decrease in other investments</t>
  </si>
  <si>
    <t>Decrease in lender holdbacks for improvements</t>
  </si>
  <si>
    <t>Increase in lender holdbacks for improvements</t>
  </si>
  <si>
    <t>Proceeds from sale of discontinued operations</t>
  </si>
  <si>
    <t>Proceeds from sale of real estate and other investments</t>
  </si>
  <si>
    <t>Insurance proceeds received</t>
  </si>
  <si>
    <t>Payments for acquisitions of real estate assets</t>
  </si>
  <si>
    <t>Payments for development and re-development of real estate assets</t>
  </si>
  <si>
    <t>Payments for improvements of real estate assets</t>
  </si>
  <si>
    <t>Payments for improvements of real estate assets from discontinued operations</t>
  </si>
  <si>
    <t>Net cash provided by investing activities</t>
  </si>
  <si>
    <t>CASH FLOWS FROM FINANCING ACTIVITIES</t>
  </si>
  <si>
    <t>Proceeds from mortgages payable</t>
  </si>
  <si>
    <t>Principal payments on mortgages payable</t>
  </si>
  <si>
    <t>Proceeds from revolving lines of credit</t>
  </si>
  <si>
    <t>Principal payments on revolving lines of credit</t>
  </si>
  <si>
    <t>Proceeds from term loan</t>
  </si>
  <si>
    <t>Proceeds from construction debt</t>
  </si>
  <si>
    <t>Principal payments on construction debt</t>
  </si>
  <si>
    <t>Payment on financing liability</t>
  </si>
  <si>
    <t>Proceeds from noncontrolling partner – consolidated real estate entities</t>
  </si>
  <si>
    <t>Payments for acquisition of noncontrolling interests – consolidated real estate entities</t>
  </si>
  <si>
    <t>Repurchase of common shares</t>
  </si>
  <si>
    <t>Proceeds from issuance of Series C preferred shares, net of issue costs</t>
  </si>
  <si>
    <t>Repurchase of preferred shares</t>
  </si>
  <si>
    <t>Repurchase of partnership units</t>
  </si>
  <si>
    <t>Distributions paid to common shareholders</t>
  </si>
  <si>
    <t>Distributions paid to preferred shareholders</t>
  </si>
  <si>
    <t>Distributions paid to noncontrolling interests – Unitholders of the Operating Partnership</t>
  </si>
  <si>
    <t>Distributions paid to noncontrolling interests – consolidated real estate entities</t>
  </si>
  <si>
    <t>Net cash used by financing activities</t>
  </si>
  <si>
    <t>NET INCREASE IN CASH AND CASH EQUIVALENTS</t>
  </si>
  <si>
    <t>CASH AND CASH EQUIVALENTS AT BEGINNING OF PERIOD</t>
  </si>
  <si>
    <t>CASH AND CASH EQUIVALENTS AT END OF PERIOD</t>
  </si>
  <si>
    <t>SUPPLEMENTARY SCHEDULE OF NON-CASH INVESTING AND FINANCING ACTIVITIES</t>
  </si>
  <si>
    <t>Operating partnership units converted to shares</t>
  </si>
  <si>
    <t>Decrease to accounts payable included within real estate investments</t>
  </si>
  <si>
    <t>Construction debt reclassified to mortgages payable</t>
  </si>
  <si>
    <t>Increase in mortgage notes receivable</t>
  </si>
  <si>
    <t>SUPPLEMENTAL DISCLOSURE OF CASH FLOW INFORMATION</t>
  </si>
  <si>
    <t>Cash paid for interest, net of amounts capitalized of $0 and $298, respectively</t>
  </si>
  <si>
    <t>CONDENSED CONSOLIDATED STATEMENTS OF CASH FLOWS (unaudited) (Parenthetical) - USD ($) $ in Thousands</t>
  </si>
  <si>
    <t>Interest capitalized</t>
  </si>
  <si>
    <t>ORGANIZATION</t>
  </si>
  <si>
    <t>Organization, Consolidation and Presentation of Financial Statements [Abstract]</t>
  </si>
  <si>
    <t>ORGANIZATION Investors Real Estate Trust, collectively with our consolidated subsidiaries (“IRET,” “we,” “us,” or “our”), is a multifamily real estate investment trust (“REIT”) focused on the ownership, management, acquisition, redevelopment, and development of multifamily communities. As of January 31, 2018 , we owned interests in 89 multifamily properties consisting of 13,786 apartment homes.</t>
  </si>
  <si>
    <t>BASIS OF PRESENTATION AND SIGNIFICANT ACCOUNTING POLICIES</t>
  </si>
  <si>
    <t>Accounting Policies [Abstract]</t>
  </si>
  <si>
    <t>BASIS OF PRESENTATION AND SIGNIFICANT ACCOUNTING POLICIES 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 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7 , as filed with the SEC on June 28, 2017.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AX CUTS AND JOBS ACT OF 2017 The Tax Cuts and Jobs Act of 2017 was passed on December 22, 2017. This Act includes a number of changes to the corporate income tax system, including (1) a reduction in the statutory federal corporate income tax rate from 35% to 21% for non-REIT “C” corporations, (2) changes to deductions for certain pass-through business income, and (3) potential limitations on interest expense, depreciation and the deductibility of executive compensation. As a REIT, we generally will not be subject to federal income tax on our taxable income at the corporate level and do not believe that any of the changes from the 2017 Tax Cut and Jobs Act of 2007 will have a material impact on our consolidated financial statements. 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We are continuing to assess the impact of the new standard on our consolidated financial statements and internal accounting processes.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do not expect the adoption of ASU 2014-09 will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are currently evaluating the impact the new standard may have on our consolidated financial statements.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We are currently evaluating the impact the new standard may have on our consolidated financial statement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nine months ended January 31, 2018, acquisition costs totaling $330,000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10 for additional information. RECLASSIFICATIONS Certain previously reported amounts have been reclassified to conform to the current financial statement presentation. On the Condensed Consolidated Statements of Operations, we reclassified other expenses into general and administrative expenses.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We classified as discontinued operations 27 healthcare properties that were sold during the third quarter of fiscal year 2018. See Note 7 for additional information. RESTRICTED CASH As of January 31, 2018, restricted cash consisted of $116.8 million of net tax-deferred exchange proceeds remaining from the sale of our healthcare portfolio and $4.5 million of escrows held by lenders for real estate taxes, insurance, and capital additions. 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 During the nine months ended January 31, 2018 , we recognized impairment charges of $256,000 on a parcel of land in Bismarck, ND. This property was written down to estimated fair value during the first quarter of fiscal year 2018 based on receipt of a market offer to purchase and our intent to dispose of the property. We disposed of the property during the second quarter of fiscal year 2018. During the nine months ended January 31, 2017 , we recognized impairment charges of $40.9 million , $5.8 million , $4.7 million , and $2.8 million , respectively, on three multifamily properties and one parcel of unimproved land in Williston, ND, due to deterioration of the market. These properties were written down to estimated fair value based on an independent appraisal in the case of one property and management cash flow estimates and market data in the case of the remaining assets. The properties, impaired for $40.9 million , $4.7 million , and $2.8 million , are owned by joint venture entities in which, at the time of impairment, we had an approximately 71.5% , 60% , and 70% ownership interest, respectively, and which are consolidated in our financial statements. 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0 years, while those that were previously nine years were changed to 5 - 10 years. The effect of this change in estimate for the nine months ended January 31, 2018 , was to increase depreciation expense by approximately $24.8 million , decrease net income by $24.8 million , and decrease earnings per share by $0.18 . Of the expense increase, $9.0 million , or $0.07 per share, represented depreciation on assets that were fully depreciated under the new estimated useful lives in the first quarter of fiscal year 2018. MORTGAGE LOANS RECEIVABLE AND NOTES RECEIVABLE In August 2017, we sold 13 multifamily properties in exchange for cash and a note secured by a mortgage on the assets. The sale was recorded using the installment method, under which cash receipts are apportioned between cost recovered and the gain on sale. The $11.0 million note is presented net of $626,000 of deferred gain in mortgage loans receivable on our Condensed Consolidated Balance Sheets. The note bears an interest rate of 5.5% and matures in August 2020. Monthly payments are interest-only, with the principal balance payable at maturity. During the three and nine months ended January 31, 2018 , we received and recognized approximately $154,000 and 273,000 , respectively, of interest income. In July 2017, we originated a $16.2 million loan in a multifamily development located in New Hope, MN, a Minneapolis suburb. The investment will be funded in installments through the fourth quarter of fiscal year 2018. As of January 31, 2018, we had funded $10.2 million , which appears in other assets on our Condensed Consolidated Balance Sheets. The note bears an interest rate of 6% , matures in July 2023, and provides us an option to purchase the development prior to the loan maturity date. VARIABLE INTEREST ENTITY We have determined that our Operating Partnership and each of our less-than-wholly 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EARNINGS PER SHARE</t>
  </si>
  <si>
    <t>Earnings Per Share [Abstract]</t>
  </si>
  <si>
    <t>EARNINGS PER SHARE Basic earnings per share is computed by dividing net income available to common shareholders by the weighted average number of our common shares of beneficial interest (“Common Shares”) outstanding during the period. We have issued restricted stock units (“RSUs”) under our 2015 Incentive Plan, which could have a dilutive effect on our earnings per share upon exercise of the RSUs. Other than the issuance of RSUs, we have no outstanding options, warrants, convertible stock or other contractual obligations requiring issuance of additional shares that would result in dilution of earnings. Under the terms of the Operating Partnership’s Agreement of Limited Partnership, limited partners have the right to require the Operating Partnership to redeem their limited partnership units (“Units”) any time following the first anniversary of the date they acquired such Units (“Exchange Right”). Upon the exercise of Exchange Rights, and in our sole discretion, we may issue Common Shares in exchange for Units on a one-for-one basis. The following table presents a reconciliation of the numerator and denominator used to calculate basic and diluted earnings per share reported in the condensed consolidated financial statements for the three and nine months ended January 31, 2018 and 2017 : (in thousands, except per share data) Three Months Ended Nine Months Ended 2018 2017 2018 2017 NUMERATOR Income (loss) from continuing operations – controlling interests $ 5,115 $ 1,051 $ (9,215 ) $ (26,487 ) Income from discontinued operations – controlling interests 130,990 22,059 146,877 39,554 Net income attributable to controlling interests 136,105 23,110 137,662 13,067 Dividends to preferred shareholders (1,766 ) (2,503 ) (6,864 ) (8,260 ) Redemption of preferred shares (8 ) (1,435 ) (3,657 ) (1,435 ) Numerator for basic earnings per share – net income available to common shareholders 134,331 19,172 127,141 3,372 Noncontrolling interests – Operating Partnership 16,236 2,525 15,365 403 Numerator for diluted earnings per share $ 150,567 $ 21,697 $ 142,506 $ 3,775 DENOMINATOR Denominator for basic earnings per share weighted average shares 119,741 121,255 120,102 121,175 Effect of redeemable operating partnership units 14,434 16,120 14,768 16,229 Denominator for diluted earnings per share 134,175 137,375 134,870 137,404 Earnings (loss) per common share from continuing operations – basic and diluted $ 0.03 $ (0.03 ) $ (0.16 ) $ (0.30 ) Earnings per common share from discontinued operations – basic and diluted 1.09 0.19 1.22 0.33 NET EARNINGS (LOSS) PER COMMON SHARE – BASIC &amp; DILUTED $ 1.12 $ 0.16 $ 1.06 $ 0.03</t>
  </si>
  <si>
    <t>Equity [Abstract]</t>
  </si>
  <si>
    <t>EQUITY Operating Partnership Units. Outstanding Units in the Operating Partnership were 14.2 million Units at January 31, 2018 and 15.6 million Units at April 30, 2017. Common Shares and Equity Awards . Common Shares outstanding on January 31, 2018 and April 30, 2017, totaled 120.0 million and 121.2 million , respectively. There were no shares issued under our 2015 Incentive Award Plan during the three months ended January 31, 2018 . During the nine months ended January 31, 2018 , we issued 75,000 restricted Common Shares, with a total grant-date value of $445,000 . During fiscal year 2017 , there were no shares issued during the three months ended January 31, 2017 . During the nine months ended January 31, 2017 , we issued 499,000 restricted Common Shares, with a total grant-date value of $1.9 million . These shares are issued under our 2015 Incentive Award Plan for executive officer and trustee share-based compensation. These shares vest based on performance and service criteria. Exchange Rights . Pursuant to the exercise of Exchange Rights, during the three months ended January 31, 2018 , we redeemed 450,000 Units for an aggregate cost of $2.6 million, at an average price per Unit of $5.77 . During the nine months ended January 31, 2018 , we redeemed 1.4 million Units for an aggregate cost of $8.6 million , at an average price per Unit of $5.92 . There were no Units redeemed during the three or nine months ended January 31, 2017 . Share Repurchase Program . On December 7, 2016, our Board of Directors authorized a share repurchase program to repurchase up to $50 million of our Common Shares over a one -year period. On December 5, 2017, our Board of Trustees reauthorized this share repurchase program for an additional one -year period. Under this program, we may repurchase Common Shares in open-market purchases, including pursuant to Rule 10b5-1 plans, as determined by management and in accordance with SEC requirements. The extent to which we repurchase our shares, and the timing of repurchases, will depend on a variety of factors, including market conditions, regulatory requirements, and other corporate considerations, as determined by our executive management. This program may be suspended or discontinued at any time. During the third quarter of fiscal year 2018 , we repurchased and retired 152,000 common shares for an aggregate cost of $882,000 , including commissions, at an average price per share of $5.82 . During the nine months ended January 31, 2018, we repurchased and retired 1.2 million common shares for an aggregate cost of $7.1 million , including commissions, at an average price per share of $5.79 . As of January 31, 2018 , $38.4 million remained available under the $50 million authorized share repurchase program. Issuance of Series C Preferred Shares and Redemption of Series B Preferred Shares. In the quarter ended October 31, 2017, we issued 4,118,460 shares of our 6.625% Series C Cumulative Redeemable Preferred Shares and redeemed all 4,600,000 shares of our 7.95% Series B Cumulative Redeemable Preferred Shares.</t>
  </si>
  <si>
    <t>SEGMENT REPORTING</t>
  </si>
  <si>
    <t>Segment Reporting [Abstract]</t>
  </si>
  <si>
    <t>SEGMENT REPORTING We operate in a single reportable segment which includes the ownership, management, development, redevelopment, and acquisition of multifamily properties. Each of our operating properties is considered a separate operating segment because each property earns revenues, incurs expenses, and has discrete financial information. Our chief operating decision-makers evaluate each property's operating results to make decisions about resources to be allocated and to assess performance. We do not group our operations based on geography, size, or type. Our multifamily properties have similar long-term economic characteristics and provide similar products and services to our tenants. No multifamily property comprises more than 10% of consolidated revenues, profit, or assets. Accordingly, our multifamily properties are aggregated into a single reportable segment. Prior to the third quarter of fiscal year 2018, we reported our results in two reportable segments: multifamily and healthcare. We sold substantially all of our healthcare portfolio during the third quarter of fiscal year 2018 and classified it as discontinued operations (see Note 7 for additional information). Healthcare no longer meets the quantitative thresholds for reporting as a separate reportable segment and is included in “all other” with other non-multifamily properties. Our executive management team comprises our chief operating decision-makers. This team measures the performance of our reportable segment based on net operating income (“NOI”), which we define as total real estate revenues less direct real estate expenses (including real estate taxes). We believe that NOI is an important supplemental measure of operating performance for a REIT’s operating real estate because it provides a measure of operations that is unaffected by depreciation, amortization, financing, and general and administrative expenses. NOI does not represent cash generated by operating activities in accordance with U.S. GAAP and should not be considered an alternative to net income, net income available for common shareholders, or cash flow from operating activities as a measure of financial performance. The revenues and NOI for the multifamily reportable segment are summarized as follows for the three- and nine -month periods ended January 31, 2018 and 2017 , respectively, along with reconciliations to the condensed consolidated financial statements. Segment assets are also reconciled to total assets as reported in the condensed consolidated financial statements. (in thousands) Three Months Ended January 31, 2018 Multifamily All Other Amounts Not (1) Total Real estate revenue $ 41,279 $ 1,975 — $ 43,254 Real estate expenses 18,231 549 $ 1,255 20,035 Net operating income (loss) $ 23,048 $ 1,426 $ (1,255 ) $ 23,219 Depreciation and amortization (18,390 ) General and administrative expenses (3,011 ) Interest expense (9,236 ) Loss on debt extinguishment (285 ) Interest and other income 433 Loss before gain on sale of real estate and other investments and income from discontinued operations (7,270 ) Gain on sale of real estate and other investments 12,387 Income from continuing operations 5,117 Income from discontinued operations 146,811 Net income $ 151,928 (1) Consists of off-site costs for property management and casualty-related amounts, which are excluded in our assessment of segment performance. (in thousands) Three Months Ended January 31, 2017 Multifamily All Other Amounts Not (1) Total Real estate revenue $ 36,171 $ 4,057 — $ 40,228 Real estate expenses 16,336 1,000 $ 1,283 18,619 Net operating income (loss) $ 19,835 $ 3,057 $ (1,283 ) $ 21,609 Depreciation and amortization (10,787 ) General and administrative expenses (4,172 ) Interest expense (8,832 ) Loss on debt extinguishment (458 ) Interest and other income 427 Loss before gain on sale of real estate and other investments and income from discontinued operations (2,213 ) Gain on sale of real estate and other investments 2,437 Income from continuing operations 224 Income from discontinued operations 24,965 Net income $ 25,189 (1) Consists of off-site costs for property management and casualty-related amounts, which are excluded in our assessment of segment performance. (in thousands) Nine Months Ended January 31, 2018 Multifamily All Other Amounts Not (1) Total Real estate revenue $ 119,444 $ 7,936 — $ 127,380 Real estate expenses 54,584 2,102 $ 4,204 60,890 Net operating income (loss) $ 64,860 $ 5,834 $ (4,204 ) $ 66,490 Depreciation and amortization (60,998 ) Impairment of real estate investments (256 ) General and administrative expenses (10,131 ) Interest expense (25,876 ) Loss on debt extinguishment (818 ) Interest and other income 916 Loss before gain on sale of real estate and other investments and income from discontinued operations (30,673 ) Gain on sale of real estate and other investments 17,835 Loss from continuing operations (12,838 ) Income from discontinued operations 164,626 Net income $ 151,788 (1) Consists of off-site costs for property management and casualty-related amounts, which are excluded in our assessment of segment performance. (in thousands) Nine Months Ended January 31, 2017 Multifamily All Other Amounts Not (1) Total Real estate revenue $ 107,400 $ 11,307 — $ 118,707 Real estate expenses 46,781 2,787 $ 4,002 53,570 Net operating income (loss) $ 60,619 $ 8,520 $ (4,002 ) $ 65,137 Depreciation and amortization (33,193 ) Impairment of real estate investments (54,153 ) General and administrative expenses (11,195 ) Interest expense (26,033 ) Loss on debt extinguishment (458 ) Interest and other income 685 Loss before gain on sale of real estate and other investments and income from discontinued operations (59,210 ) Gain on sale of real estate and other investments 11,292 Loss from continuing operations (47,918 ) Income from discontinued operations 44,803 Net loss $ (3,115 ) (1) Consists of off-site costs for property management and casualty-related amounts, which are excluded in our assessment of segment performance. Segment Assets and Accumulated Depreciation Segment assets are summarized as follows as of January 31, 2018 , and April 30, 2017 , respectively, along with reconciliations to the condensed consolidated financial statements: (in thousands) As of January 31, 2018 Multifamily All Other Total Segment assets Property owned $ 1,495,944 $ 72,781 $ 1,568,725 Less accumulated depreciation (285,460 ) (18,689 ) (304,149 ) Total property owned $ 1,210,484 $ 54,092 $ 1,264,576 Mortgage loans receivable 10,329 Cash and cash equivalents 22,666 Restricted cash 121,337 Other assets 21,664 Unimproved land 15,123 Total Assets $ 1,455,695 (in thousands) As of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18,455 Total Assets $ 1,474,514</t>
  </si>
  <si>
    <t>COMMITMENTS AND CONTINGENCIES</t>
  </si>
  <si>
    <t>Commitments and Contingencies Disclosure [Abstract]</t>
  </si>
  <si>
    <t>COMMITMENTS AND CONTINGENCIES Litigation. We are subject to a variety of legal actions for personal injury or property damage arising in the ordinary course of our business, most of which are covered by liability insurance. Various claims of resident discrimination are also periodically brought, most of which are covered by insurance. While resolution of these matters cannot be predicted with certainty, management believes that the final outcome of these claims and legal proceedings will not have a material effect on our liquidity, financial position, cash flows, or results of operations. Environmental Matters. Under various federal, state, and local laws, ordinances, and regulations, a current or previous owner or operator of real estate may be liable for the costs of removal of, or remediation of, certain hazardous or toxic substances in, on, around, or under the property. While we currently have no knowledge of any material violation of environmental laws, ordinances, or regulations at any of our properties, there can be no assurance that areas of contamination will not be identified at any of our properties or that changes in environmental laws, regulations, or cleanup requirements would not result in material costs to us. Restrictions on Taxable Dispositions. Twenty-six of our properties, consisting of 4,212 apartment units, are subject to restrictions on our ability to resell in taxable transactions. These restrictions are contained in agreements we entered into with some of the sellers or contributors of the properties and are effective for varying periods. The real estate investment amount of these properties (net of accumulated depreciation) was $458.4 million at January 31, 2018 . We do not believe that these restrictions materially affect the conduct of our business or our decision as to whether to dispose of these properties during the restriction periods. If we decide to sell one or more of these properties and are unable to structure sales of such properties as tax deferred transactions under Section 1031 of the Internal Revenue Code, we may be required to provide tax indemnification payments to the parties to these agreements. Tax-Deferred Proceeds. As of January 31, 2018, we had $116.8 million of tax-deferred exchange proceeds remaining from the sale of our healthcare portfolio included within restricted cash on our Condensed Consolidated Balance Sheets. Replacement property must be acquired by June 27, 2018 in order to complete the exchange. Notes Receivable. In July 2017, we originated a $16.2 million loan in a multifamily development located in New Hope, MN, a suburb of Minneapolis. The investment will be funded in installments through the fourth quarter of fiscal year 2018. As of January 31, 2018 , $6.0 million remained to be funded. See Note 2 for additional information.</t>
  </si>
  <si>
    <t>DISCONTINUED OPERATIONS</t>
  </si>
  <si>
    <t>Discontinued Operations and Disposal Groups [Abstract]</t>
  </si>
  <si>
    <t>DISCONTINUED OPERATIONS We report in discontinued operations the results of operations and the related gains or losses on the sales of properties that have either been disposed of or classified as held for sale and meet the classification of a discontinued operation as described in ASC 205 -- Presentation of Financial Statements and ASC 360 -- Property, Plant, and Equipment: Reporting Discontinued Operations and Disclosures of Disposals of Components of an Entity. Under this standard, a disposal (or classification as held for sale) of a component of an entity or a group of components of an entity is required to be reported in discontinued operations if the disposal represents a strategic shift that has (or will have) a major effect on an entity’s operations and financial results. We determined that our strategic decision to exit our healthcare segment met the criteria for discontinued operations, and we consequently classified 27 healthcare properties sold during the three months ended January 31, 2018, as discontinued operations. We classified no new dispositions or properties held for sale as discontinued operations during fiscal year 2017 . During fiscal year 2016 , we determined that our strategic decision to exit senior housing met the criteria for discontinued operations, and we consequently classified 34 senior housing properties as held for sale and discontinued operations at April 30, 2016 . Thirty-two of those senior housing properties were sold during the fiscal year ended April 30, 2017 , and the remaining two senior housing properties were sold during the three months ended October 31, 2017. The following information shows the effect on net income and the gains or losses from the sales of properties classified as discontinued operations for the three and nine months ended January 31, 2018 and 2017 , respectively: (in thousands) Three Months Ended Nine Months Ended 2018 2017 2018 2017 REVENUE Real estate rentals $ 4,495 $ 12,211 $ 19,744 $ 36,061 Tenant reimbursement 2,739 4,058 11,493 12,177 TRS senior housing revenue — 813 — 2,602 TOTAL REVENUE $ 7,234 $ 17,082 $ 31,237 $ 50,840 EXPENSES Property operating expenses, excluding real estate taxes 1,860 2,463 6,645 7,514 Real estate taxes 1,284 1,711 5,191 4,916 Depreciation and amortization 1,432 2,688 8,445 8,096 TRS senior housing expenses — 840 — 2,393 Other expenses (2 ) — 13 — TOTAL EXPENSES $ 4,574 $ 7,702 $ 20,294 $ 22,919 Operating income 2,660 9,380 10,943 27,921 Interest expense (751 ) (3,048 ) (4,172 ) (9,606 ) Loss on extinguishment of debt (6,502 ) (1,449 ) (6,508 ) (1,521 ) Interest income — 544 661 1,634 Other income — 3 60 337 (Loss) income from discontinued operations before gain on sale (4,593 ) 5,430 984 18,765 Gain on sale of discontinued operations 151,404 19,535 163,642 26,038 INCOME FROM DISCONTINUED OPERATIONS $ 146,811 $ 24,965 $ 164,626 $ 44,803 The following information reconciles the carrying amounts of major classes of assets and liabilities of the discontinued operations to assets and liabilities held for sale that are presented separately on the Condensed Consolidated Balance Sheets: (in thousands) April 30, 2017 Carrying amounts of major classes of assets included as part of discontinued operations Property owned and intangible assets, net of accumulated depreciation and amortization $ 255,466 Other assets 13,478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ACQUISITIONS, DEVELOPMENTS PLACED IN SERVICE, AND DISPOSITIONS</t>
  </si>
  <si>
    <t>Business Combinations [Abstract]</t>
  </si>
  <si>
    <t>ACQUISITIONS, DEVELOPMENTS PLACED IN SERVICE, AND DISPOSITIONS PROPERTY ACQUISITIONS We added $90.6 million of new real estate property to our portfolio through property acquisitions during the three months ended January 31, 2018 , compared to $0 in the three months ended January 31, 2017 . Our acquisitions during the nine months ended January 31, 2018 qualified as asset acquisitions under ASU 2017-01, Clarifying the Definition of a Business , and are detailed below. Nine Months Ended January 31, 2018 Date Acquired (in thousands) Total Acquisition Cost Form of Consideration Investment Allocation Acquisitions Cash Land Building Intangible Assets Multifamily 191 unit - Oxbo - St. Paul, MN (1) May 26, 2017 $ 61,500 $ 61,500 $ 5,809 $ 54,910 $ 781 500 unit - Park Place - Plymouth, MN September 13, 2017 92,250 92,250 10,609 80,711 930 274 unit - Dylan - Denver, CO November 28, 2017 90,600 90,600 12,155 77,249 1,196 Total Property Acquisitions $ 244,350 $ 244,350 $ 28,573 $ 212,870 $ 2,907 (1) Property includes 11,477 square feet of retail space. DEVELOPMENT PROJECT PLACED IN SERVICE The Operating Partnership placed $0 and $72.4 million of development projects in service during the nine months ended January 31, 2018 and 2017 , respectively, as detailed below. Nine Months Ended January 31, 2017 (in thousands) Development Projects Placed in Service Date Placed in Service Land Building Development Cost Multifamily 241 unit - 71 France - Edina, MN (1) May 1, 2016 $ 4,721 $ 67,642 $ 72,363 Total Development Projects Placed in Service $ 4,721 $ 67,642 $ 72,363 (1) Costs paid in fiscal years 2015 and 2016 totaled $70.9 million . Additional costs incurred in fiscal year 2017 totaled $1.5 million , for a total project cost at January 31, 2017 of $72.4 million . The project is owned by a joint venture entity in which we currently have an approximately 52.6% interest. The joint venture is consolidated in our financial statements. PROPERTY DISPOSITIONS During the three months ended January 31, 2018 , we sold two multifamily properties and 27 healthcare and two other commercial properties for a total sale price of $442.8 million . During the three months ended January 31, 2017 , we sold six commercial properties for a total sale price of $73.9 million . The following table details our dispositions for the nine months ended January 31, 2018 and 2017 : Nine Months Ended January 31, 2018 (in thousands) Dispositions Date Disposed Sale Price Book Value and Sale Cost Gain/(Loss) Multifamily 327 unit - 13 Multifamily properties - Minot, ND (1) August 22, 2017 $ 12,263 $ 11,562 $ 701 (2) 48 unit - Crown - Rochester, MN December 1, 2017 5,700 3,318 $ 2,382 16 unit - Northern Valley - Rochester, MN December 1, 2017 950 690 260 $ 18,913 $ 15,570 $ 3,343 Other 4,998 sq ft Minot Southgate Wells Fargo Bank - Minot, ND May 15, 2017 3,440 3,332 108 90,260 sq ft Lexington Commerce Center - Eagan, MN August 22, 2017 9,000 3,963 5,037 17,640 sq ft 1440 Duckwood Medical - Eagan, MN August 24, 2017 2,100 1,886 214 279,834 sq ft Edgewood Vista Hermantown I &amp; II - Hermantown, MN October 19, 2017 36,884 24,631 12,253 518,161 sq ft Urbandale - Urbandale, IA November 22, 2017 16,700 12,857 3,843 36,053 sq ft 3075 Long Lake Road - Roseville, MN November 28, 2017 18,650 12,766 5,884 1,205,432 sq ft 25 Healthcare properties (3)(4) December 29, 2017 370,267 232,768 137,499 43,404 sq ft Garden View - St. Paul, MN January 19, 2018 14,000 6,191 7,809 52,116 sq ft Ritchie Medical - St. Paul, MN January 19, 2018 16,500 10,419 6,081 $ 487,541 $ 308,813 $ 178,728 Unimproved Land Bismarck 4916 Unimproved Land - Bismarck, ND August 8, 2017 $ 3,175 $ 3,188 $ (13 ) Total Property Dispositions $ 509,629 $ 327,571 $ 182,058 (1) These properties include: 4th Street 4 Plex, 11th Street 3 Plex, Apartments on Main, Brooklyn Heights, Colton Heights, Fairmont, First Avenue (Apartments and Office), Pines, Southview, Summit Park, Temple (includes 17 South Main Retail), Terrace Heights and Westridge. (2) $626,000 of the gain on sale was deferred. See Note 2 for additional information on the related mortgage note receivable. (3) These properties include: 2800 Medical, 2828 Chicago Avenue, Airport Medical, Billings 2300 Grand Road, Burnsville 303 Nicollet Medical, Burnsville 305 Nicollet Medical, Duluth Denfeld Clinic, Edina 6363 France Medical, Edina 6405 France Medical, Edina 6517 Drew Avenue, Edina 65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4) Sale price includes $2.6 million that was deposited into escrow pending the resolution of certain post-closing items. As of January 31, 2018, these items had not yet been resolved. Nine Months Ended January 31, 2017 (in thousands) Dispositions Date Disposed Sale Price Book Value and Sale Cost Gain/(Loss) Other 195,075 sq ft Stone Container - Fargo, ND July 25, 2016 $ 13,400 $ 4,418 $ 8,982 189,244 sq ft 8 Idaho Spring Creek Senior Housing Properties (1) October 31, 2016 43,900 37,397 6,503 28,528 sq ft Grand Forks Carmike - Grand Forks, ND December 29, 2016 4,000 1,563 2,437 426,652 sq ft 5 Edgewood Vista Senior Housing Properties (2) January 18, 2017 69,928 50,393 19,535 $ 131,228 $ 93,771 $ 37,457 Unimproved Land Georgetown Square Unimproved - Grand Chute, WI May 6, 2016 $ 250 $ 274 $ (24 ) Total Property Dispositions $ 131,478 $ 94,045 $ 37,433 (1) These properties include: Spring Creek American Falls, Spring Creek Boise, Spring Creek Eagle, Spring Creek Fruitland, Spring Creek Fruitland Unimproved, Spring Creek Meridian, Spring Creek Overland, Spring Creek Soda Springs and Spring Creek Ustick. (2) These properties include: Edgewood Vista Bismarck, Edgewood Vista Brainerd, Edgewood Vista East Grand Forks, Edgewood Vista Fargo and Edgewood Vista Spearfish.</t>
  </si>
  <si>
    <t>DEBT</t>
  </si>
  <si>
    <t>Debt Disclosure [Abstract]</t>
  </si>
  <si>
    <t>DEBT As of January 31, 2018, we owned 99 properties, of which 65 multifamily and other properties (with a carrying amount of $730.1 million ) served as collateral for mortgage loans and 34 multifamily and other properties were unencumbered by mortgages. Of the 65 properties that served as collateral for mortgage loans, the majority of these mortgages payable were non-recourse to us other than for standard carve-out obligations. As of January 31, 2018 , we believe that there are no material defaults or compliance issues with respect to any mortgages payable. The aggregate amount of required future principal payments on mortgages payable as of January 31, 2018 , is as follows: (in thousands) Year Ended April 30, Mortgage Loans 2018 $ 2,718 2019 31,065 2020 146,792 2021 92,308 2022 72,799 Thereafter 210,193 Total payments $ 555,875 As noted above, as of January 31, 2018, we owned 34 multifamily and other properties that were not encumbered by mortgages, with 25 of those properties providing credit support for our unsecured borrowings. Our primary unsecured credit facility is a revolving, multi-bank line of credit, with the Bank of Montreal serving as administrative agent. Our line of credit has total commitments of $300.0 million , with borrowing capacity based on the value of properties contained in the unencumbered asset pool ("UAP"). Due to the recent disposition of our healthcare properties, the UAP currently provides for a borrowing capacity of $219.2 million , providing additional borrowing availability of $152.1 million beyond the $67.0 million drawn as of January 31, 2018. This credit facility matures on January 31, 2021, with one twelve-month option to extend the maturity date at our election. During the three months ended January 31, 2018, we entered into a $70.0 million unsecured term loan, which matures on January 31, 2023. We have the option to further increase the credit capacity to $500 million (from current aggregate commitments totaling $370 million ) by either adding additional banks to the facility or obtaining agreements from the existing banks to increase their commitments. The interest rates on the line of credit and term loan are based on the London Interbank Offered Rate ("LIBOR") plus a margin that ranges from 160-225 basis points based on our consolidated leverage. Our line of credit and term loan are subject to customary financial covenants and limitations. We believe that we are in compliance with all such financial covenants and limitations as of January 31, 2018. Our remaining construction debt was paid off during the three months ended January 31, 2018. Construction debt at April 30, 2017, was $41.7 million , with a weighted average rate of interest of 3.27% . The following table summarizes our indebtedness at January 31, 2018: (in thousands) January 31, 2018 April 30, 2017 Weighted Average Maturity in Years Unsecured line of credit $ 67,000 $ 57,050 3.0 Term loan 70,000 — 4.0 Unsecured debt 137,000 57,050 Mortgages payable - fixed (1) 494,874 629,535 6.3 Mortgages payable - variable (1) 61,000 57,708 3.3 Construction debt - variable — 41,737 Total debt $ 692,874 $ 786,030 Weighted average interest rate on unsecured line of credit 3.45 % 2.67 % Weighted average interest rate on term loan (rate with swap) 4.01 % — Weighted average interest rate on mortgages payable (1) 4.63 % 4.71 % Weighted average interest rate on construction debt — 3.27 % (1) Includes mortgages payable related to assets held for sale and assets of discontinued operations at April 30, 2017 .</t>
  </si>
  <si>
    <t>DERIVATIVE INSTRUMENT</t>
  </si>
  <si>
    <t>Derivative Instruments and Hedging Activities Disclosure [Abstract]</t>
  </si>
  <si>
    <t>DERIVATIVE INSTRUMENT Our objective in using an interest rate derivative is to hedge our exposure to the variability in cash flows of our floating-rate debt. To accomplish this objective, during the three months ended January 31, 2018, we entered into an interest rate swap contract to fix the variable interest rate on our term loan. The interest rate swap had a $70.0 million notional amount and qualified as a cash flow hedge. Under ASU 2017-12, Derivatives and Hedging (Topic 815): Targeted Improvements to Accounting for Hedging Activities , which we adopted on November 1, 2017, the ineffective portion of a hedging instrument is no longer required to be recognized currently in earnings or disclosed.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will be reclassified to interest expense as interest payments are made on our term loan. The gain recognized in other comprehensive income for the three months ended January 31, 2018, was $287,000 , and the amount reclassified from accumulated other comprehensive income into interest expense during this period was $72,000 . At January 31, 2018, the fair value of our interest rate swap included in other assets on our Condensed Consolidated Balance Sheets was $359,000 .</t>
  </si>
  <si>
    <t>FAIR VALUE MEASUREMENTS</t>
  </si>
  <si>
    <t>Fair Value Disclosures [Abstract]</t>
  </si>
  <si>
    <t>FAIR VALUE MEASUREMENTS Cash and cash equivalents, restricted cash, accounts payable, accrued expenses, and other liabilities are carried at amounts that reasonably approximate their fair value due to their short-term nature. For variable rate debt that re-prices frequently, fair values are based on carrying values. The fair values of our financial instruments approximate their carrying amount in the consolidated financial statements except for fixed rate debt. In determining the fair value of other financial instruments, we apply Financial Accounting Standard Board ASC 820, Fair Value Measurement and Disclosures , or ASC 820. ASC 820 defines fair value, establishes a framework for measuring fair value, and expands disclosures about fair value measurements. Fair value hierarchy under ASC 820 distinguishes between market participant assumptions based on market data obtained from sources independent of the reporting entity (Levels 1 and 2) and the reporting entity’s own assumptions about market participant assumptions (Level 3). Fair value estimates may differ from the amounts that may ultimately be realized upon sale or disposition of the assets and liabilities. Fair Value Measurements on a Recurring Basis During the three months ended January 31, 2018, we entered into an interest rate swap to manage our interest rate risk. The fair value of our interest rate swap is determined using the market standard methodology of netting discounted expected variable cash payments and receipts. The variable cash payments and receipts are based on an expectation of future interest rates (a forward curve) derived from observable market interest rate curves. We also consider both our own nonperformance risk and the counterparty's nonperformance risk in the fair value measurement. The fair value of the derivative by its level in the fair value hierarchy is as follows: (in thousands) Balance Sheet Location Total Level 1 Level 2 Level 3 January 31, 2018 Derivative instrument - interest rate swap Other assets $ 359 — $ 359 — Fair Value Measurements on a Nonrecurring Basis There were no non-financial assets or liabilities measured at fair value on a nonrecurring basis at January 31, 2018 . Non-financial assets measured at fair value on a nonrecurring basis at April 30, 2017 , consisted of real estate held for sale and real estate investments that were written-down to estimated fair value during fiscal year 2018 and 2017 . See Note 2 for additional information on impairment losses recognized during fiscal years 2018 and 2017 . The aggregate fair value of these assets by their levels in the fair value hierarchy is as follows: (in thousands) Total Level 1 Level 2 Level 3 April 30, 2017 Real estate investments $ 506 — — $ 506 Real estate held for sale (1) $ 10,891 — — $ 10,891 (1) Represents only the portion of real estate held for sale that was written-down to estimated fair value. As of April 30, 2017 , we estimated the fair value of our real estate investments using market comparisons and a broker opinion of value, and we estimated the fair value of our real estate held for sale using an income approach (including management estimates and cash flow calculations), projected net operating income, and an estimated capitalization rate. The significant unobservable quantitative input used in determining the fair value was a capitalization rate of 7.0% based on the location, type and nature of the real estate held for sale, and current and anticipated market conditions. Financial Assets and Liabilities Not Measured at Fair Value The fair value of fixed rate loans is estimated based on the discounted cash flows of the loans using relevant treasury interest rates plus credit spreads (Level 2). For mortgages payable, the fair value of fixed rate loans is estimated based on the discounted cash flows of the loans using market research and management estimates of comparable interest rates (Level 3). The estimated fair values of our financial instruments as of January 31, 2018 , and April 30, 2017 , respectively, are as follows: (in thousands) January 31, 2018 April 30, 2017 Carrying Amount Fair Value Carrying Amount Fair Value FINANCIAL ASSETS Cash and cash equivalents $ 22,666 $ 22,666 $ 28,819 $ 28,819 FINANCIAL LIABILITIES Other debt, including other debt related to assets held for sale — — $ 49,637 $ 49,637 Revolving line of credit $ 67,000 $ 67,000 $ 57,050 $ 57,050 Term loan (1) $ 70,000 $ 70,000 — — Mortgages payable (2) $ 555,875 $ 555,252 $ 687,243 $ 702,802 (1) Excluding the effect of the interest rate swap agreement. (2) Includes mortgages payable related to assets held for sale and assets of discontinued operations at April 30, 2017.</t>
  </si>
  <si>
    <t>REDEEMABLE NONCONTROLLING INTERESTS</t>
  </si>
  <si>
    <t>Temporary Equity Disclosure [Abstract]</t>
  </si>
  <si>
    <t>REDEEMABLE NONCONTROLLING INTERESTS Redeemable noncontrolling interests on our Condensed Consolidated Balance Sheets represent the noncontrolling interest in joint ventures in which our unaffiliated partner, at its election, could require us to buy its interest at a purchase price to be determined by an appraisal conducted in accordance with the terms of the agreement, or at a negotiated price. Below is a table reflecting the activity of the redeemable noncontrolling interests. (in thousands) Balance at April 30, 2017 $ 7,181 Net income (537 ) Balance at January 31, 2018 $ 6,644</t>
  </si>
  <si>
    <t>SHARE-BASED COMPENSATION</t>
  </si>
  <si>
    <t>Disclosure of Compensation Related Costs, Share-based Payments [Abstract]</t>
  </si>
  <si>
    <t>SHARE-BASED COMPENSATION Share-based awards are provided to officers, non-officer employees and trustees under our 2015 Incentive Plan approved by shareholders on September 15, 2015, which allows for awards in the form of cash, unrestricted and restricted common shares, and RSUs up to an aggregate of 4,250,000 shares, over the ten -year period in which the plan will be in effect. Under our 2015 Incentive Plan, officers and non-officer employees may earn share awards under a revised long-term incentive plan, which is a forward-looking program that measures long-term performance over the stated performance period. These awards are payable to the extent deemed earned in shares. The terms of the long-term incentive awards granted under the revised program may vary from year to year. Fiscal Year 2018 Executive LTIP Awards Awards granted on May 1, 2017, consist of 16,447 time-based restricted shares that vest as to one-third of the shares on each of May 1, 2018, May 1, 2019, and May 1, 2020. We recognize compensation expense associated with the time-based restricted share awards ratably over the requisite service periods. Awards granted on June 21, 2017, consist of time-based RSU awards, performance RSU awards based on leverage ratio, and performance RSU awards based on total shareholder return (“TSR”), each for 57,693 shares. All of these awards are classified as equity awards. The time-based RSUs vest as to one-third of the shares on each of June 21, 2018, May 1, 2019, and May 1, 2020. The maximum number of leverage ratio RSUs eligible to be earned is 115,386 RSUs. The TSR performance RSU awards are earned based on our TSR as compared to the MSCI US REIT Index over a forward looking three -year period. The maximum number of RSUs eligible to be earned is 115,386 RSUs. Earned awards (if any) will fully vest as of the last day of the measurement period. These awards have market conditions in addition to service conditions that must be met for the awards to vest. We recognize compensation expense ratably based on the grant date fair value, as determined using the Monte Carlo valuation model, regardless whether the market conditions are achieved and the awards ultimately vest. Therefore, previously recorded compensation expense is not adjusted in the event that the market conditions are not achieved. We based the expected volatility on the historical volatility of our daily closing share price, the risk-free interest rate on the interest rates on U.S. treasury bonds with a maturity equal to the remaining performance period of the award, and the expected term on the performance period of the award. The assumptions used to value the performance RSU awards were an expected volatility of 27.3% , a risk-free interest rate of 1.48% and an expected life of 2.86 years . The share price at the grant date, June 21, 2017, was $6.15 per share. Total Compensation Expense Share-based compensation expense recognized in the consolidated financial statements for all outstanding share-based awards was $1.1 million and $1.4 million for the nine months ended January 31, 2018 and 2017 , respectively.</t>
  </si>
  <si>
    <t>RELATED PARTY TRANSACTIONS</t>
  </si>
  <si>
    <t>Related Party Transactions [Abstract]</t>
  </si>
  <si>
    <t>RELATED PARTY TRANSACTIONS Transactions with BMO Capital Markets We have an historical and ongoing relationship with BMO Capital Markets (“BMO”). On July 17, 2017, we engaged BMO to provide financial advisory services in connection with the proposed disposition of our healthcare property portfolio. A family member of Mark O. Decker, Jr., our President and Chief Executive Officer, is an employee of BMO and could have an indirect material interest in any such engagement and related transaction(s). The Board pre-approved the engagement of BMO. During the quarter ended January 31, 2018, we completed the disposition of 27 of our 28 healthcare properties and paid BMO a transaction fee of $ 1.8 million in connection with this engagement.</t>
  </si>
  <si>
    <t>SUBSEQUENT EVENTS</t>
  </si>
  <si>
    <t>Subsequent Events [Abstract]</t>
  </si>
  <si>
    <t>SUBSEQUENT EVENTS Pending Acquisition. On February 23, 2018, we entered into a purchase agreement to acquire Westend, a 390 -unit multifamily apartment community located in downtown Denver, CO. In connection with this proposed acquisition, we have provided a $10 million non-refundable earnest money deposit to the seller. The parties currently anticipate closing the Westend acquisition during the fourth quarter of fiscal year 2018. Completed Disposition . On March 7, 2018, we sold a commercial property and adjacent parcel of unimproved land in Bismarck, ND, for an aggregate sale price of $5.5 million .</t>
  </si>
  <si>
    <t>BASIS OF PRESENTATION AND SIGNIFICANT ACCOUNTING POLICIES (Policies)</t>
  </si>
  <si>
    <t>BASIS OF PRESENTATION</t>
  </si>
  <si>
    <t>BASIS OF PRESENTATION We conduct a majority of our business activities through our consolidated operating partnership, IRET Properties, a North Dakota Limited Partnership (the “Operating Partnership”), as well as through a number of other consolidated subsidiary entities. The accompanying condensed consolidated financial statements include our accounts and the accounts of all our subsidiaries in which we maintain a controlling interest, including the Operating Partnership. All intercompany balances and transactions are eliminated in consolidation. Our fiscal year ends April 30th. The condensed consolidated financial statements also reflect the Operating Partnership's ownership of certain joint venture entities in which the Operating Partnership has a general partner or controlling interest. These entities are consolidated into our operations, with noncontrolling interests reflecting the noncontrolling partners’ share of ownership, income and expenses.</t>
  </si>
  <si>
    <t>UNAUDITED INTERIM CONSOLIDATED FINANCIAL STATEMENTS</t>
  </si>
  <si>
    <t>UNAUDITED INTERIM CONSOLIDATED FINANCIAL STATEMENTS Our interim condensed consolidated financial statements have been prepared in accordance with accounting principles generally accepted in the United States of America (“U.S. GAAP”) for interim financial information and the applicable rules and regulations of the Securities and Exchange Commission (“SEC”). Accordingly, certain disclosures accompanying annual consolidated financial statements prepared in accordance with U.S. GAAP are omitted. The year-end balance sheet data was derived from audited consolidated financial statements, but does not include all disclosures required by U.S. GAAP. In the opinion of management, all adjustments, consisting solely of normal recurring adjustments necessary for the fair presentation of our financial position, results of operations, and cash flows for the interim periods, have been included. The current period’s results of operations are not necessarily indicative of results which ultimately may be achieved for the year. The interim condensed consolidated financial statements and accompanying notes thereto should be read in conjunction with the consolidated financial statements and accompanying notes included in our Annual Report on Form 10-K for the fiscal year ended April 30, 2017 , as filed with the SEC on June 28, 2017.</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We are continuing to assess the impact of the new standard on our consolidated financial statements and internal accounting processes.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do not expect the adoption of ASU 2014-09 will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are currently evaluating the impact the new standard may have on our consolidated financial statements.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We are currently evaluating the impact the new standard may have on our consolidated financial statement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nine months ended January 31, 2018, acquisition costs totaling $330,000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10 for additional information.</t>
  </si>
  <si>
    <t>RECLASSIFICATIONS</t>
  </si>
  <si>
    <t xml:space="preserve">RECLASSIFICATIONS Certain previously reported amounts have been reclassified to conform to the current financial statement presentation. On the Condensed Consolidated Statements of Operations, we reclassified other expenses into general and administrative expenses. We report in discontinued operations the results of operations and the related gains or losses of properties that have either been disposed or classified as held for sale and for which the disposition represents a strategic shift that has or will have a major effect on our operations and financial results. As the result of discontinued operations, retroactive reclassifications that change prior period numbers have been made. We classified as discontinued operations 27 healthcare properties that were sold during the third quarter of fiscal year 2018. </t>
  </si>
  <si>
    <t>IMPAIRMENT OF LONG-LIVED ASSETS</t>
  </si>
  <si>
    <t>IMPAIRMENT OF LONG-LIVED ASSETS We periodically evaluate our long-lived assets, including investments in real estate, for impairment indicators. The impairment evaluation is performed on assets by property such that assets for a property form an asset group. The judgments regarding the existence of impairment indicators are based on factors such as operational performance, market conditions, expected holding period of each asset group, and legal and environmental concerns. If indicators exist, we compare the expected future undiscounted cash flows for the long-lived asset group against the carrying amount of that asset group. If the sum of the estimated undiscounted cash flows is less than the carrying amount of the asset group, an impairment loss is recorded for the difference between the estimated fair value and the carrying amount of the asset group. If our anticipated holding period for properties, the estimated fair value of properties, or other factors change based on market conditions or otherwise, our evaluation of impairment charg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Reducing planned property holding periods may increase the likelihood of recording impairment losses.</t>
  </si>
  <si>
    <t>CHANGE IN DEPRECIABLE LIVES OF REAL ESTATE ASSETS</t>
  </si>
  <si>
    <t>CHANGE IN DEPRECIABLE LIVES OF REAL ESTATE ASSETS We review the estimated useful lives of our real estate assets on an ongoing basis. Prior to our strategic shift to become a multifamily-focused REIT, which began in fiscal year 2016, we operated in five segments (office, retail, industrial, healthcare and multifamily). Accordingly, our estimated useful lives represented a blend of these segments. During fiscal years 2016 and 2017, we disposed of the bulk of our office, retail, and industrial portfolios as well as a portion of our healthcare portfolio. In the first quarter of fiscal year 2018, we determined it was appropriate to review and adjust our estimated useful lives to be specific to our remaining asset portfolio. Effective May 1, 2017, we changed the estimated useful lives of our real estate assets to better reflect the estimated periods during which they will be of economic benefit. Generally, the estimated lives of buildings and improvements that previously were 20 - 40 years have been decreased to 10 - 30 years, while those that were previously nine years were changed to 5 - 10 years.</t>
  </si>
  <si>
    <t>VARIABLE INTEREST ENTITY</t>
  </si>
  <si>
    <t>VARIABLE INTEREST ENTITY We have determined that our Operating Partnership and each of our less-than-wholly owned real estate partnerships are variable interest entities (“VIEs”), as the limited partners lack substantive kick-out rights and substantive participating rights. We are the primary beneficiary of the VIEs, and the partnerships are required to be consolidated on our balance sheet because we have a controlling financial interest in the VIEs and have both the power to direct the activities of the VIEs that most significantly impact the VIE’s economic performance as well as the obligation to absorb losses or the right to receive benefits from the VIEs that could potentially be significant to the VIEs. Because our Operating Partnership is a VIE, all of our assets and liabilities are held through a VIE.</t>
  </si>
  <si>
    <t>BASIS OF PRESENTATION AND SIGNIFICANT ACCOUNTING POLICIES (Tables)</t>
  </si>
  <si>
    <t>Schedule of New Accounting Pronouncements</t>
  </si>
  <si>
    <t>The following table provides a brief description of recent accounting standards updates (“ASUs”). Standard Description Date of Adoption Effect on the Financial Statements or Other Significant Matters ASU 2014-09, Revenue from Contracts with Customers This ASU will eliminate the transaction- and industry-specific revenue recognition guidance under current GAAP and replace it with a principle based approach for determining revenue recognition. The standard outlines a five-step model whereby revenue is recognized as performance obligations within a contract are satisfied. This ASU is effective for annual reporting periods beginning after December 15, 2017, as a result of a deferral of the effective date arising from the issuance of ASU 2015-14, Revenue from Contracts with Customers - Deferral of the Effective Date . Early adoption is permitted. We will adopt the new standard effective May 1, 2018 using the modified retrospective approach. We are continuing to assess the impact of the new standard on our consolidated financial statements and internal accounting processes. The majority of our revenue is derived from rental income, which is scoped out from this standard and will be accounted for under ASC 840, Leases. Our other revenue streams, which are being evaluated under this ASU, include but are not limited to other income from residents determined not to be within the scope of ASC 840 and gains and losses from real estate dispositions. We do not expect the adoption of ASU 2014-09 will have a material impact on our consolidated financial statements. ASU 2016-02, Leases This ASU amends existing accounting standards for lease accounting, including by requiring lessees to recognize most leases on the balance sheet and making certain changes to lessor accounting. This ASU is effective for annual reporting periods beginning after December 15, 2018. Early adoption is permitted. We are currently evaluating the impact the new standard may have on our consolidated financial statements. ASU 2016-09, Improvements to Employee Share-Based Payment Accounting This ASU amends several aspects of the accounting for share-based payment transactions, including the income tax consequences, accrual of compensation cost, classification of awards as either equity or liabilities, and classification on the statement of cash flows. This ASU is effective for annual reporting periods beginning after December 15, 2016. We adopted this guidance effective May 1, 2017. Upon adoption of the standard, we elected to account for forfeitures when they occur instead of estimating the forfeitures. The new standard did not have a material effect on our financial position, results of operations or earnings per share. ASU 2016-15, Classification of Certain Cash Receipts and Cash Payments This ASU addresses eight specific cash flow issues with the objective of reducing diversity in practice. The cash flow issues include debt prepayment or debt extinguishment costs and proceeds from the settlement of insurance claims. This ASU is effective for fiscal years beginning after December 15, 2017, and interim periods within those fiscal years. Early adoption is permitted. We are currently evaluating the impact the new standard may have on our consolidated financial statements. ASU 2017-01, Clarifying the Definition of a Business This ASU clarifies the definition of a business and provides further guidance for evaluating whether a transaction will be accounted for as an acquisition of an asset or a business. This new standard is required to be applied prospectively to transactions occurring after the date of adoption. This ASU is effective for annual periods beginning after December 15, 2017, including interim periods within those annual periods. Early adoption is permitted. We adopted this standard effective May 1, 2017. We believe that most of our future acquisitions of operating properties will qualify as asset acquisitions and most future transaction costs associated with these acquisitions will be capitalized. Adoption of the standard did not have a material effect on our financial position or results of operations. During the nine months ended January 31, 2018, acquisition costs totaling $330,000 were capitalized and allocated to the assets acquired based on the relative fair market value of those underlying assets. Standard Description Date of Adoption Effect on the Financial Statements or Other Significant Matters ASU 2017-05, Other Income – Gains and Losses from the Derecognition of Nonfinancial Assets (Subtopic 610-20): Clarifying the Scope of Asset Derecognition Guidance and Accounting for Partial Sales of Nonfinancial Assets This ASU clarifies the definition of an in-substance nonfinancial asset and changes the accounting for partial sales of nonfinancial assets to be more consistent with the accounting for a sale of a business pursuant to ASU 2017-01. This ASU allows for either a retrospective or modified retrospective approach. This ASU is effective for annual reporting periods beginning after December 15, 2017, including interim reporting periods within that reporting period. Early adoption is permitted. This standard allows for either a retrospective or modified retrospective approach. We are currently evaluating the impact this standard may have on our consolidated financial statements and related disclosures upon adoption. ASU 2017-12, Derivatives and Hedging (Topic 815): Targeted Improvements to Accounting for Hedging Activities This ASU clarifies hedge accounting requirements, improves disclosure of hedging arrangements, and better aligns risk management activities and financial reporting for hedging relationships. This ASU is effective for annual periods beginning after December 15, 2018, and interim periods within those annual periods. Early adoption is permitted. We adopted ASU 2017-12 on November 1, 2017. Adoption of the new standard did not have a material effect on our financial position or results of operations. See Note 10 for additional information.</t>
  </si>
  <si>
    <t>EARNINGS PER SHARE (Tables)</t>
  </si>
  <si>
    <t>Reconciliation of Numerator and Denominator Used To Calculate Basic and Diluted Earnings per Share</t>
  </si>
  <si>
    <t>The following table presents a reconciliation of the numerator and denominator used to calculate basic and diluted earnings per share reported in the condensed consolidated financial statements for the three and nine months ended January 31, 2018 and 2017 : (in thousands, except per share data) Three Months Ended Nine Months Ended 2018 2017 2018 2017 NUMERATOR Income (loss) from continuing operations – controlling interests $ 5,115 $ 1,051 $ (9,215 ) $ (26,487 ) Income from discontinued operations – controlling interests 130,990 22,059 146,877 39,554 Net income attributable to controlling interests 136,105 23,110 137,662 13,067 Dividends to preferred shareholders (1,766 ) (2,503 ) (6,864 ) (8,260 ) Redemption of preferred shares (8 ) (1,435 ) (3,657 ) (1,435 ) Numerator for basic earnings per share – net income available to common shareholders 134,331 19,172 127,141 3,372 Noncontrolling interests – Operating Partnership 16,236 2,525 15,365 403 Numerator for diluted earnings per share $ 150,567 $ 21,697 $ 142,506 $ 3,775 DENOMINATOR Denominator for basic earnings per share weighted average shares 119,741 121,255 120,102 121,175 Effect of redeemable operating partnership units 14,434 16,120 14,768 16,229 Denominator for diluted earnings per share 134,175 137,375 134,870 137,404 Earnings (loss) per common share from continuing operations – basic and diluted $ 0.03 $ (0.03 ) $ (0.16 ) $ (0.30 ) Earnings per common share from discontinued operations – basic and diluted 1.09 0.19 1.22 0.33 NET EARNINGS (LOSS) PER COMMON SHARE – BASIC &amp; DILUTED $ 1.12 $ 0.16 $ 1.06 $ 0.03</t>
  </si>
  <si>
    <t>SEGMENT REPORTING (Tables)</t>
  </si>
  <si>
    <t>Revenues and Net Operating Income for Reportable Segments</t>
  </si>
  <si>
    <t>The revenues and NOI for the multifamily reportable segment are summarized as follows for the three- and nine -month periods ended January 31, 2018 and 2017 , respectively, along with reconciliations to the condensed consolidated financial statements. Segment assets are also reconciled to total assets as reported in the condensed consolidated financial statements. (in thousands) Three Months Ended January 31, 2018 Multifamily All Other Amounts Not (1) Total Real estate revenue $ 41,279 $ 1,975 — $ 43,254 Real estate expenses 18,231 549 $ 1,255 20,035 Net operating income (loss) $ 23,048 $ 1,426 $ (1,255 ) $ 23,219 Depreciation and amortization (18,390 ) General and administrative expenses (3,011 ) Interest expense (9,236 ) Loss on debt extinguishment (285 ) Interest and other income 433 Loss before gain on sale of real estate and other investments and income from discontinued operations (7,270 ) Gain on sale of real estate and other investments 12,387 Income from continuing operations 5,117 Income from discontinued operations 146,811 Net income $ 151,928 (1) Consists of off-site costs for property management and casualty-related amounts, which are excluded in our assessment of segment performance. (in thousands) Three Months Ended January 31, 2017 Multifamily All Other Amounts Not (1) Total Real estate revenue $ 36,171 $ 4,057 — $ 40,228 Real estate expenses 16,336 1,000 $ 1,283 18,619 Net operating income (loss) $ 19,835 $ 3,057 $ (1,283 ) $ 21,609 Depreciation and amortization (10,787 ) General and administrative expenses (4,172 ) Interest expense (8,832 ) Loss on debt extinguishment (458 ) Interest and other income 427 Loss before gain on sale of real estate and other investments and income from discontinued operations (2,213 ) Gain on sale of real estate and other investments 2,437 Income from continuing operations 224 Income from discontinued operations 24,965 Net income $ 25,189 (1) Consists of off-site costs for property management and casualty-related amounts, which are excluded in our assessment of segment performance. (in thousands) Nine Months Ended January 31, 2018 Multifamily All Other Amounts Not (1) Total Real estate revenue $ 119,444 $ 7,936 — $ 127,380 Real estate expenses 54,584 2,102 $ 4,204 60,890 Net operating income (loss) $ 64,860 $ 5,834 $ (4,204 ) $ 66,490 Depreciation and amortization (60,998 ) Impairment of real estate investments (256 ) General and administrative expenses (10,131 ) Interest expense (25,876 ) Loss on debt extinguishment (818 ) Interest and other income 916 Loss before gain on sale of real estate and other investments and income from discontinued operations (30,673 ) Gain on sale of real estate and other investments 17,835 Loss from continuing operations (12,838 ) Income from discontinued operations 164,626 Net income $ 151,788 (1) Consists of off-site costs for property management and casualty-related amounts, which are excluded in our assessment of segment performance. (in thousands) Nine Months Ended January 31, 2017 Multifamily All Other Amounts Not (1) Total Real estate revenue $ 107,400 $ 11,307 — $ 118,707 Real estate expenses 46,781 2,787 $ 4,002 53,570 Net operating income (loss) $ 60,619 $ 8,520 $ (4,002 ) $ 65,137 Depreciation and amortization (33,193 ) Impairment of real estate investments (54,153 ) General and administrative expenses (11,195 ) Interest expense (26,033 ) Loss on debt extinguishment (458 ) Interest and other income 685 Loss before gain on sale of real estate and other investments and income from discontinued operations (59,210 ) Gain on sale of real estate and other investments 11,292 Loss from continuing operations (47,918 ) Income from discontinued operations 44,803 Net loss $ (3,115 ) (1) Consists of off-site costs for property management and casualty-related amounts, which are excluded in our assessment of segment performance.</t>
  </si>
  <si>
    <t>Segment Assets and Accumulated Depreciation</t>
  </si>
  <si>
    <t>Segment assets are summarized as follows as of January 31, 2018 , and April 30, 2017 , respectively, along with reconciliations to the condensed consolidated financial statements: (in thousands) As of January 31, 2018 Multifamily All Other Total Segment assets Property owned $ 1,495,944 $ 72,781 $ 1,568,725 Less accumulated depreciation (285,460 ) (18,689 ) (304,149 ) Total property owned $ 1,210,484 $ 54,092 $ 1,264,576 Mortgage loans receivable 10,329 Cash and cash equivalents 22,666 Restricted cash 121,337 Other assets 21,664 Unimproved land 15,123 Total Assets $ 1,455,695 (in thousands) As of April 30, 2017 Multifamily All Other Total Segment assets Property owned $ 1,260,541 $ 97,988 $ 1,358,529 Less accumulated depreciation (232,592 ) (23,007 ) (255,599 ) Total property owned $ 1,027,949 $ 74,981 $ 1,102,930 Assets held for sale and assets from discontinued operations 283,023 Cash and cash equivalents 28,819 Restricted cash 27,981 Other assets 13,306 Unimproved land 18,455 Total Assets $ 1,474,514</t>
  </si>
  <si>
    <t>DISCONTINUED OPERATIONS (Tables)</t>
  </si>
  <si>
    <t>Effect on Net Income and Gains or Losses From Sale Of Properties Classified as Discontinued Operations</t>
  </si>
  <si>
    <t>The following information shows the effect on net income and the gains or losses from the sales of properties classified as discontinued operations for the three and nine months ended January 31, 2018 and 2017 , respectively: (in thousands) Three Months Ended Nine Months Ended 2018 2017 2018 2017 REVENUE Real estate rentals $ 4,495 $ 12,211 $ 19,744 $ 36,061 Tenant reimbursement 2,739 4,058 11,493 12,177 TRS senior housing revenue — 813 — 2,602 TOTAL REVENUE $ 7,234 $ 17,082 $ 31,237 $ 50,840 EXPENSES Property operating expenses, excluding real estate taxes 1,860 2,463 6,645 7,514 Real estate taxes 1,284 1,711 5,191 4,916 Depreciation and amortization 1,432 2,688 8,445 8,096 TRS senior housing expenses — 840 — 2,393 Other expenses (2 ) — 13 — TOTAL EXPENSES $ 4,574 $ 7,702 $ 20,294 $ 22,919 Operating income 2,660 9,380 10,943 27,921 Interest expense (751 ) (3,048 ) (4,172 ) (9,606 ) Loss on extinguishment of debt (6,502 ) (1,449 ) (6,508 ) (1,521 ) Interest income — 544 661 1,634 Other income — 3 60 337 (Loss) income from discontinued operations before gain on sale (4,593 ) 5,430 984 18,765 Gain on sale of discontinued operations 151,404 19,535 163,642 26,038 INCOME FROM DISCONTINUED OPERATIONS $ 146,811 $ 24,965 $ 164,626 $ 44,803</t>
  </si>
  <si>
    <t>Reconciliation of Assets and Liabilities of Discontinued Operations to Assets and Liabilities Held for Sale That Are Presented Separately on Condensed Consolidated Balance Sheets</t>
  </si>
  <si>
    <t>The following information reconciles the carrying amounts of major classes of assets and liabilities of the discontinued operations to assets and liabilities held for sale that are presented separately on the Condensed Consolidated Balance Sheets: (in thousands) April 30, 2017 Carrying amounts of major classes of assets included as part of discontinued operations Property owned and intangible assets, net of accumulated depreciation and amortization $ 255,466 Other assets 13,478 Total major classes of assets of the discontinued operations 268,944 Other assets included in the disposal group classified as held for sale 14,079 Total assets of the disposal group classified as held for sale on the balance sheet $ 283,023 Carrying amounts of major classes of liabilities included as part of discontinued operations Accounts payable and accrued expenses $ 4,835 Mortgages payable 112,208 Other 7,977 Total major classes of liabilities of the discontinued operations 125,020 Other liabilities included in the disposal group classified as held for sale 5,884 Total liabilities of the disposal group classified as held for sale on the balance sheet $ 130,904</t>
  </si>
  <si>
    <t>ACQUISITIONS, DEVELOPMENTS PLACED IN SERVICE, AND DISPOSITIONS (Tables)</t>
  </si>
  <si>
    <t>Acquisitions</t>
  </si>
  <si>
    <t>Our acquisitions during the nine months ended January 31, 2018 qualified as asset acquisitions under ASU 2017-01, Clarifying the Definition of a Business , and are detailed below. Nine Months Ended January 31, 2018 Date Acquired (in thousands) Total Acquisition Cost Form of Consideration Investment Allocation Acquisitions Cash Land Building Intangible Assets Multifamily 191 unit - Oxbo - St. Paul, MN (1) May 26, 2017 $ 61,500 $ 61,500 $ 5,809 $ 54,910 $ 781 500 unit - Park Place - Plymouth, MN September 13, 2017 92,250 92,250 10,609 80,711 930 274 unit - Dylan - Denver, CO November 28, 2017 90,600 90,600 12,155 77,249 1,196 Total Property Acquisitions $ 244,350 $ 244,350 $ 28,573 $ 212,870 $ 2,907 (1) Property includes 11,477 square feet of retail space.</t>
  </si>
  <si>
    <t>Development Projects Placed in Service</t>
  </si>
  <si>
    <t>The Operating Partnership placed $0 and $72.4 million of development projects in service during the nine months ended January 31, 2018 and 2017 , respectively, as detailed below. Nine Months Ended January 31, 2017 (in thousands) Development Projects Placed in Service Date Placed in Service Land Building Development Cost Multifamily 241 unit - 71 France - Edina, MN (1) May 1, 2016 $ 4,721 $ 67,642 $ 72,363 Total Development Projects Placed in Service $ 4,721 $ 67,642 $ 72,363 (1) Costs paid in fiscal years 2015 and 2016 totaled $70.9 million . Additional costs incurred in fiscal year 2017 totaled $1.5 million , for a total project cost at January 31, 2017 of $72.4 million . The project is owned by a joint venture entity in which we currently have an approximately 52.6% interest. The joint venture is consolidated in our financial statements.</t>
  </si>
  <si>
    <t>Schedule of Dispositions</t>
  </si>
  <si>
    <t>The following table details our dispositions for the nine months ended January 31, 2018 and 2017 : Nine Months Ended January 31, 2018 (in thousands) Dispositions Date Disposed Sale Price Book Value and Sale Cost Gain/(Loss) Multifamily 327 unit - 13 Multifamily properties - Minot, ND (1) August 22, 2017 $ 12,263 $ 11,562 $ 701 (2) 48 unit - Crown - Rochester, MN December 1, 2017 5,700 3,318 $ 2,382 16 unit - Northern Valley - Rochester, MN December 1, 2017 950 690 260 $ 18,913 $ 15,570 $ 3,343 Other 4,998 sq ft Minot Southgate Wells Fargo Bank - Minot, ND May 15, 2017 3,440 3,332 108 90,260 sq ft Lexington Commerce Center - Eagan, MN August 22, 2017 9,000 3,963 5,037 17,640 sq ft 1440 Duckwood Medical - Eagan, MN August 24, 2017 2,100 1,886 214 279,834 sq ft Edgewood Vista Hermantown I &amp; II - Hermantown, MN October 19, 2017 36,884 24,631 12,253 518,161 sq ft Urbandale - Urbandale, IA November 22, 2017 16,700 12,857 3,843 36,053 sq ft 3075 Long Lake Road - Roseville, MN November 28, 2017 18,650 12,766 5,884 1,205,432 sq ft 25 Healthcare properties (3)(4) December 29, 2017 370,267 232,768 137,499 43,404 sq ft Garden View - St. Paul, MN January 19, 2018 14,000 6,191 7,809 52,116 sq ft Ritchie Medical - St. Paul, MN January 19, 2018 16,500 10,419 6,081 $ 487,541 $ 308,813 $ 178,728 Unimproved Land Bismarck 4916 Unimproved Land - Bismarck, ND August 8, 2017 $ 3,175 $ 3,188 $ (13 ) Total Property Dispositions $ 509,629 $ 327,571 $ 182,058 (1) These properties include: 4th Street 4 Plex, 11th Street 3 Plex, Apartments on Main, Brooklyn Heights, Colton Heights, Fairmont, First Avenue (Apartments and Office), Pines, Southview, Summit Park, Temple (includes 17 South Main Retail), Terrace Heights and Westridge. (2) $626,000 of the gain on sale was deferred. See Note 2 for additional information on the related mortgage note receivable. (3) These properties include: 2800 Medical, 2828 Chicago Avenue, Airport Medical, Billings 2300 Grand Road, Burnsville 303 Nicollet Medical, Burnsville 305 Nicollet Medical, Duluth Denfeld Clinic, Edina 6363 France Medical, Edina 6405 France Medical, Edina 6517 Drew Avenue, Edina 6525 France SMC II, Edina 6545 France SMC I, Gateway Clinic, High Pointe Health Campus, Lakeside Medical Plaza, Mariner Clinic, Minneapolis 701 25th Avenue Medical, Missoula 3050 Great Northern, Park Dental, Pavilion I, Pavilion II, PrairieCare Medical, St Michael Clinic, Trinity at Plaza 16 and Wells Clinic. (4) Sale price includes $2.6 million that was deposited into escrow pending the resolution of certain post-closing items. As of January 31, 2018, these items had not yet been resolved. Nine Months Ended January 31, 2017 (in thousands) Dispositions Date Disposed Sale Price Book Value and Sale Cost Gain/(Loss) Other 195,075 sq ft Stone Container - Fargo, ND July 25, 2016 $ 13,400 $ 4,418 $ 8,982 189,244 sq ft 8 Idaho Spring Creek Senior Housing Properties (1) October 31, 2016 43,900 37,397 6,503 28,528 sq ft Grand Forks Carmike - Grand Forks, ND December 29, 2016 4,000 1,563 2,437 426,652 sq ft 5 Edgewood Vista Senior Housing Properties (2) January 18, 2017 69,928 50,393 19,535 $ 131,228 $ 93,771 $ 37,457 Unimproved Land Georgetown Square Unimproved - Grand Chute, WI May 6, 2016 $ 250 $ 274 $ (24 ) Total Property Dispositions $ 131,478 $ 94,045 $ 37,433 (1) These properties include: Spring Creek American Falls, Spring Creek Boise, Spring Creek Eagle, Spring Creek Fruitland, Spring Creek Fruitland Unimproved, Spring Creek Meridian, Spring Creek Overland, Spring Creek Soda Springs and Spring Creek Ustick. (2) These properties include: Edgewood Vista Bismarck, Edgewood Vista Brainerd, Edgewood Vista East Grand Forks, Edgewood Vista Fargo and Edgewood Vista Spearfish.</t>
  </si>
  <si>
    <t>DEBT (Tables)</t>
  </si>
  <si>
    <t>Aggregate Amount of Required Future Principal Payments on Mortgages Payable</t>
  </si>
  <si>
    <t>The aggregate amount of required future principal payments on mortgages payable as of January 31, 2018 , is as follows: (in thousands) Year Ended April 30, Mortgage Loans 2018 $ 2,718 2019 31,065 2020 146,792 2021 92,308 2022 72,799 Thereafter 210,193 Total payments $ 555,875</t>
  </si>
  <si>
    <t>Schedule of Debt</t>
  </si>
  <si>
    <t>The following table summarizes our indebtedness at January 31, 2018: (in thousands) January 31, 2018 April 30, 2017 Weighted Average Maturity in Years Unsecured line of credit $ 67,000 $ 57,050 3.0 Term loan 70,000 — 4.0 Unsecured debt 137,000 57,050 Mortgages payable - fixed (1) 494,874 629,535 6.3 Mortgages payable - variable (1) 61,000 57,708 3.3 Construction debt - variable — 41,737 Total debt $ 692,874 $ 786,030 Weighted average interest rate on unsecured line of credit 3.45 % 2.67 % Weighted average interest rate on term loan (rate with swap) 4.01 % — Weighted average interest rate on mortgages payable (1) 4.63 % 4.71 % Weighted average interest rate on construction debt — 3.27 % (1) Includes mortgages payable related to assets held for sale and assets of discontinued operations at April 30, 2017 .</t>
  </si>
  <si>
    <t>FAIR VALUE MEASUREMENTS (Tables)</t>
  </si>
  <si>
    <t>Fair Value of Assets Measured on Recurring Basis</t>
  </si>
  <si>
    <t>The fair value of the derivative by its level in the fair value hierarchy is as follows: (in thousands) Balance Sheet Location Total Level 1 Level 2 Level 3 January 31, 2018 Derivative instrument - interest rate swap Other assets $ 359 — $ 359 —</t>
  </si>
  <si>
    <t>Fair Value Measurements on a Nonrecurring Basis</t>
  </si>
  <si>
    <t>The aggregate fair value of these assets by their levels in the fair value hierarchy is as follows: (in thousands) Total Level 1 Level 2 Level 3 April 30, 2017 Real estate investments $ 506 — — $ 506 Real estate held for sale (1) $ 10,891 — — $ 10,891 (1) Represents only the portion of real estate held for sale that was written-down to estimated fair value.</t>
  </si>
  <si>
    <t>Estimated Fair Values of Financial Instruments</t>
  </si>
  <si>
    <t>The estimated fair values of our financial instruments as of January 31, 2018 , and April 30, 2017 , respectively, are as follows: (in thousands) January 31, 2018 April 30, 2017 Carrying Amount Fair Value Carrying Amount Fair Value FINANCIAL ASSETS Cash and cash equivalents $ 22,666 $ 22,666 $ 28,819 $ 28,819 FINANCIAL LIABILITIES Other debt, including other debt related to assets held for sale — — $ 49,637 $ 49,637 Revolving line of credit $ 67,000 $ 67,000 $ 57,050 $ 57,050 Term loan (1) $ 70,000 $ 70,000 — — Mortgages payable (2) $ 555,875 $ 555,252 $ 687,243 $ 702,802 (1) Excluding the effect of the interest rate swap agreement. (2) Includes mortgages payable related to assets held for sale and assets of discontinued operations at April 30, 2017.</t>
  </si>
  <si>
    <t>REDEEMABLE NONCONTROLLING INTERESTS (Tables)</t>
  </si>
  <si>
    <t>Redeemable Noncontrolling Interest</t>
  </si>
  <si>
    <t>Below is a table reflecting the activity of the redeemable noncontrolling interests. (in thousands) Balance at April 30, 2017 $ 7,181 Net income (537 ) Balance at January 31, 2018 $ 6,644</t>
  </si>
  <si>
    <t>ORGANIZATION (Details)</t>
  </si>
  <si>
    <t>Jan. 31, 2018propertyunit</t>
  </si>
  <si>
    <t>Real Estate Properties [Line Items]</t>
  </si>
  <si>
    <t>Number of real estate properties</t>
  </si>
  <si>
    <t>Multi-family Residential Properties [Member]</t>
  </si>
  <si>
    <t>Number of apartment units | unit</t>
  </si>
  <si>
    <t>BASIS OF PRESENTATION AND SIGNIFICANT ACCOUNTING POLICIES - Recent Accounting Pronouncements (Details) $ in Thousands</t>
  </si>
  <si>
    <t>Jan. 31, 2018USD ($)</t>
  </si>
  <si>
    <t>Oxbo and Park Place [Member]</t>
  </si>
  <si>
    <t>Business Acquisition [Line Items]</t>
  </si>
  <si>
    <t>Acquisition costs capitalized</t>
  </si>
  <si>
    <t>BASIS OF PRESENTATION AND SIGNIFICANT ACCOUNTING POLICIES - Real Estate Properties (Details) $ in Thousands</t>
  </si>
  <si>
    <t>12 Months Ended</t>
  </si>
  <si>
    <t>Jan. 31, 2018USD ($)property</t>
  </si>
  <si>
    <t>Jan. 31, 2017USD ($)property</t>
  </si>
  <si>
    <t>Apr. 30, 2017USD ($)property</t>
  </si>
  <si>
    <t>IMPAIRMENT OF LONG-LIVED ASSETS [Abstract]</t>
  </si>
  <si>
    <t>Unimproved Land [Member] | Williston, ND - property [Member]</t>
  </si>
  <si>
    <t>Number of impaired properties | property</t>
  </si>
  <si>
    <t>Interest in joint venture</t>
  </si>
  <si>
    <t>70.00%</t>
  </si>
  <si>
    <t>Multi-Family Residential [Member] | Williston, ND - property [Member]</t>
  </si>
  <si>
    <t>Multi-Family Residential [Member] | Williston, ND - property 1 [Member]</t>
  </si>
  <si>
    <t>71.50%</t>
  </si>
  <si>
    <t>Multi-Family Residential [Member] | Williston, ND - property 2 [Member]</t>
  </si>
  <si>
    <t>Multi-Family Residential [Member] | Williston, ND - property 3 [Member]</t>
  </si>
  <si>
    <t>60.00%</t>
  </si>
  <si>
    <t>Discontinued Operations, Held-for-sale [Member]</t>
  </si>
  <si>
    <t>Number of real estate properties classified as held for sale in discontinued operations | property</t>
  </si>
  <si>
    <t>Assets Held for Sale [Member] | Unimproved Land [Member]</t>
  </si>
  <si>
    <t>Tax-Deferred Exchange Proceeds [Member]</t>
  </si>
  <si>
    <t>Escrow [Member]</t>
  </si>
  <si>
    <t>BASIS OF PRESENTATION AND SIGNIFICANT ACCOUNTING POLICIES - Reclassifications, Proceeds from Financing Liability and Variable Interest Entity (Details) $ / shares in Units, $ in Thousands</t>
  </si>
  <si>
    <t>Oct. 31, 2017segment</t>
  </si>
  <si>
    <t>Apr. 30, 2017USD ($)</t>
  </si>
  <si>
    <t>Aug. 31, 2017USD ($)property</t>
  </si>
  <si>
    <t>Jan. 31, 2018USD ($)property$ / shares</t>
  </si>
  <si>
    <t>Jul. 31, 2017USD ($)$ / shares</t>
  </si>
  <si>
    <t>Jan. 31, 2017USD ($)$ / shares</t>
  </si>
  <si>
    <t>Jan. 31, 2018USD ($)$ / shares</t>
  </si>
  <si>
    <t>Apr. 30, 2016segment</t>
  </si>
  <si>
    <t>CHANGE IN DEPRECIABLE LIVES OF REAL ESTATE ASSETS [Abstract]</t>
  </si>
  <si>
    <t>Number of reportable segments | segment</t>
  </si>
  <si>
    <t>Net income (loss) available to common shareholders</t>
  </si>
  <si>
    <t>Net income (loss) per common share - basic &amp; diluted (in dollars per share) | $ / shares</t>
  </si>
  <si>
    <t>Proceeds From Financing Liability [Abstract]</t>
  </si>
  <si>
    <t>Number of real estate properties sold | property</t>
  </si>
  <si>
    <t>NOTES RECEIVABLE</t>
  </si>
  <si>
    <t>Loan commitment</t>
  </si>
  <si>
    <t>Discontinued Operations, Disposed of by Sale [Member]</t>
  </si>
  <si>
    <t>Service Life [Member]</t>
  </si>
  <si>
    <t>Depreciation expense</t>
  </si>
  <si>
    <t>Service Life [Member] | Minimum [Member]</t>
  </si>
  <si>
    <t>Estimated useful lives</t>
  </si>
  <si>
    <t>20 years</t>
  </si>
  <si>
    <t>10 years</t>
  </si>
  <si>
    <t>Service Life [Member] | Maximum [Member]</t>
  </si>
  <si>
    <t>40 years</t>
  </si>
  <si>
    <t>30 years</t>
  </si>
  <si>
    <t>Property with Previous Nine Year Life [Member] | Service Life [Member]</t>
  </si>
  <si>
    <t>9 years</t>
  </si>
  <si>
    <t>Property with Previous Nine Year Life [Member] | Service Life [Member] | Minimum [Member]</t>
  </si>
  <si>
    <t>5 years</t>
  </si>
  <si>
    <t>Property with Previous Nine Year Life [Member] | Service Life [Member] | Maximum [Member]</t>
  </si>
  <si>
    <t>Fully Depreciated Property [Member] | Service Life [Member]</t>
  </si>
  <si>
    <t>Multi-Family Residential [Member]</t>
  </si>
  <si>
    <t>Interest rate</t>
  </si>
  <si>
    <t>6.00%</t>
  </si>
  <si>
    <t>Notes receivable</t>
  </si>
  <si>
    <t>Multi-Family Residential [Member] | Discontinued Operations, Disposed of by Sale [Member]</t>
  </si>
  <si>
    <t>Deferred gain on sale of properties</t>
  </si>
  <si>
    <t>5.50%</t>
  </si>
  <si>
    <t>EARNINGS PER SHARE (Details) $ / shares in Units, shares in Thousands, $ in Thousands</t>
  </si>
  <si>
    <t>Jan. 31, 2018USD ($)$ / sharesshares</t>
  </si>
  <si>
    <t>Jan. 31, 2017USD ($)$ / sharesshares</t>
  </si>
  <si>
    <t>Ratio of units exchanged for shares</t>
  </si>
  <si>
    <t>NUMERATOR</t>
  </si>
  <si>
    <t>Income (loss) from continuing operations – controlling interests</t>
  </si>
  <si>
    <t>Income from discontinued operations – controlling interests</t>
  </si>
  <si>
    <t>Noncontrolling interests – Operating Partnership</t>
  </si>
  <si>
    <t>Numerator for diluted earnings per share</t>
  </si>
  <si>
    <t>DENOMINATOR</t>
  </si>
  <si>
    <t>Denominator for basic earnings per share weighted average shares (in shares) | shares</t>
  </si>
  <si>
    <t>Effect of redeemable operating partnership units (in shares) | shares</t>
  </si>
  <si>
    <t>Denominator for diluted earnings per share (in shares) | shares</t>
  </si>
  <si>
    <t>Earnings (loss) per common share from continuing operations – basic and diluted (in dollars per share) | $ / shares</t>
  </si>
  <si>
    <t>Earnings per common share from discontinued operations – basic and diluted (in dollars per share) | $ / shares</t>
  </si>
  <si>
    <t>NET EARNINGS PER COMMON SHARE – BASIC &amp; DILUTED (in dollars per share) | $ / shares</t>
  </si>
  <si>
    <t>EQUITY - Equity Awards (Details) - USD ($) $ / shares in Units, $ in Thousands</t>
  </si>
  <si>
    <t>Equity</t>
  </si>
  <si>
    <t>Common stock outstanding (in shares)</t>
  </si>
  <si>
    <t>Units converted to common stock (in shares)</t>
  </si>
  <si>
    <t>Aggregate cost of stock conversion</t>
  </si>
  <si>
    <t>Average price of shares issued (in dollars per share)</t>
  </si>
  <si>
    <t>2015 Incentive Plan [Member]</t>
  </si>
  <si>
    <t>Equity awards issued (in shares)</t>
  </si>
  <si>
    <t>Total grant-date value shares issued</t>
  </si>
  <si>
    <t>EQUITY - Share Repurchase Program (Details) - USD ($)</t>
  </si>
  <si>
    <t>Dec. 05, 2017</t>
  </si>
  <si>
    <t>Dec. 07, 2016</t>
  </si>
  <si>
    <t>Share Repurchase Program</t>
  </si>
  <si>
    <t>Repurchase period</t>
  </si>
  <si>
    <t>1 year</t>
  </si>
  <si>
    <t>Remaining authorized repurchase amount</t>
  </si>
  <si>
    <t>Share Repurchase Program [Member]</t>
  </si>
  <si>
    <t>Aggregate gross sales price of common share of beneficial interest allowed to be repurchased</t>
  </si>
  <si>
    <t>Shares repurchased and retired (in shares)</t>
  </si>
  <si>
    <t>Aggregate cost of common shares repurchased and retired</t>
  </si>
  <si>
    <t>Average cost per share (in dollars per share)</t>
  </si>
  <si>
    <t>EQUITY - Issuance and Redemption of Preferred Shares (Details) - shares</t>
  </si>
  <si>
    <t>Oct. 31, 2017</t>
  </si>
  <si>
    <t>Issuance of Series C Preferred Shares and Redemption of Series B Preferred Shares</t>
  </si>
  <si>
    <t>Preferred shares issued (in shares)</t>
  </si>
  <si>
    <t>Distribution rate percentage</t>
  </si>
  <si>
    <t>6.625%</t>
  </si>
  <si>
    <t>Stock redeemed during period (in shares)</t>
  </si>
  <si>
    <t>7.95%</t>
  </si>
  <si>
    <t>SEGMENT REPORTING (Details) $ in Thousands</t>
  </si>
  <si>
    <t>Jan. 31, 2017USD ($)</t>
  </si>
  <si>
    <t>Apr. 30, 2016USD ($)segment</t>
  </si>
  <si>
    <t>Segment Reporting Information [Line Items]</t>
  </si>
  <si>
    <t>Segment revenues and net operating income [Abstract]</t>
  </si>
  <si>
    <t>Real estate revenue</t>
  </si>
  <si>
    <t>Real estate expenses</t>
  </si>
  <si>
    <t>Net operating income (loss)</t>
  </si>
  <si>
    <t>Depreciation/amortization</t>
  </si>
  <si>
    <t>Interest and other income</t>
  </si>
  <si>
    <t>Segment Assets [Abstract]</t>
  </si>
  <si>
    <t>Receivables and other assets</t>
  </si>
  <si>
    <t>Amounts Not Allocated to Segments [Member]</t>
  </si>
  <si>
    <t>Multi-Family Residential [Member] | Operating Segments [Member]</t>
  </si>
  <si>
    <t>All Other [Member] | Operating Segments [Member]</t>
  </si>
  <si>
    <t>COMMITMENTS AND CONTINGENCIES (Details) $ in Thousands</t>
  </si>
  <si>
    <t>Jan. 31, 2018USD ($)propertyunit</t>
  </si>
  <si>
    <t>Jul. 31, 2017USD ($)</t>
  </si>
  <si>
    <t>Number of properties | property</t>
  </si>
  <si>
    <t>Subject to Restrictions on Taxable Dispositions [Member]</t>
  </si>
  <si>
    <t>Real estate investment amount of properties (net of accumulated depreciation)</t>
  </si>
  <si>
    <t>DISCONTINUED OPERATIONS - Properties Disposed of or Held for Sale (Details) - property</t>
  </si>
  <si>
    <t>Apr. 30, 2016</t>
  </si>
  <si>
    <t>Income Statement, Balance Sheet and Additional Disclosures by Disposal Groups, Including Discontinued Operations [Line Items]</t>
  </si>
  <si>
    <t>Number of real estate properties sold</t>
  </si>
  <si>
    <t>Number of real estate properties classified as held for sale in discontinued operations</t>
  </si>
  <si>
    <t>Discontinued Operations, Held-for-sale [Member] | Senior Housing properties [Member]</t>
  </si>
  <si>
    <t>Discontinued Operations, Disposed of by Sale [Member] | Senior Housing properties [Member]</t>
  </si>
  <si>
    <t>DISCONTINUED OPERATIONS - Effect on Net Income from Properties Classified as Discontinued Operations (Details) - USD ($) $ in Thousands</t>
  </si>
  <si>
    <t>REVENUE [Abstract]</t>
  </si>
  <si>
    <t>Gain on sale of discontinued operations</t>
  </si>
  <si>
    <t>INCOME FROM DISCONTINUED OPERATIONS</t>
  </si>
  <si>
    <t>TRS senior housing revenue</t>
  </si>
  <si>
    <t>TRS senior housing expenses</t>
  </si>
  <si>
    <t>Other expenses</t>
  </si>
  <si>
    <t>Operating income</t>
  </si>
  <si>
    <t>(Loss) income from discontinued operations before gain on sale</t>
  </si>
  <si>
    <t>DISCONTINUED OPERATIONS - Reconciliation of Assets and Liabilities of Discontinued Operations (Details) - USD ($) $ in Thousands</t>
  </si>
  <si>
    <t>Carrying amounts of major classes of liabilities included as part of discontinued operations</t>
  </si>
  <si>
    <t>Total liabilities of the disposal group classified as held for sale on the balance sheet</t>
  </si>
  <si>
    <t>Carrying amounts of major classes of assets included as part of discontinued operations [Abstract]</t>
  </si>
  <si>
    <t>Property owned and intangible assets, net of accumulated depreciation and amortization</t>
  </si>
  <si>
    <t>Total major classes of assets of the discontinued operations</t>
  </si>
  <si>
    <t>Other assets included in the disposal group classified as held for sale</t>
  </si>
  <si>
    <t>Total assets of the disposal group classified as held for sale on the balance sheet</t>
  </si>
  <si>
    <t>Mortgages payable</t>
  </si>
  <si>
    <t>Total major classes of liabilities of the discontinued operations</t>
  </si>
  <si>
    <t>Other liabilities included in the disposal group classified as held for sale</t>
  </si>
  <si>
    <t>ACQUISITIONS, DEVELOPMENTS PLACED IN SERVICE, AND DISPOSITIONS - Acquisitions (Details) - Acquisitions [Member] $ in Thousands</t>
  </si>
  <si>
    <t>Jan. 31, 2018USD ($)ft²unit</t>
  </si>
  <si>
    <t>Acquisitions and development projects placed in service [Abstract]</t>
  </si>
  <si>
    <t>Total acquisition costs</t>
  </si>
  <si>
    <t>Form of consideration, cash</t>
  </si>
  <si>
    <t>Investment allocation, land</t>
  </si>
  <si>
    <t>Investment allocation, building</t>
  </si>
  <si>
    <t>Investment allocation, intangible assets</t>
  </si>
  <si>
    <t>Multi-Family Residential [Member] | 191 unit - Oxbo - St. Paul, MN [Member]</t>
  </si>
  <si>
    <t>Area of real estate property | ft²</t>
  </si>
  <si>
    <t>Multi-Family Residential [Member] | 500 unit - Park Place - Plymouth, MN [Member]</t>
  </si>
  <si>
    <t>Multi-Family Residential [Member] | 274 unit - Dylan - Denver Co [Member]</t>
  </si>
  <si>
    <t>ACQUISITIONS, DEVELOPMENTS PLACED IN SERVICE, AND DISPOSITIONS - Development Projects Placed In Service (Details) - Development Projects Placed in Service [Member] $ in Thousands</t>
  </si>
  <si>
    <t>24 Months Ended</t>
  </si>
  <si>
    <t>Apr. 30, 2016USD ($)</t>
  </si>
  <si>
    <t>Jan. 31, 2017USD ($)unit</t>
  </si>
  <si>
    <t>Development cost</t>
  </si>
  <si>
    <t>Land</t>
  </si>
  <si>
    <t>Building</t>
  </si>
  <si>
    <t>Multi-Family Residential [Member] | 71 France - Edina, MN [Member]</t>
  </si>
  <si>
    <t>Development costs paid</t>
  </si>
  <si>
    <t>52.60%</t>
  </si>
  <si>
    <t>ACQUISITIONS, DEVELOPMENTS PLACED IN SERVICE, AND DISPOSITIONS - Property Dispositions (Details) - Disposed of by Sale [Member] $ in Thousands</t>
  </si>
  <si>
    <t>Jan. 31, 2018USD ($)ft²propertyunit</t>
  </si>
  <si>
    <t>Jan. 31, 2017USD ($)ft²property</t>
  </si>
  <si>
    <t>Sale price</t>
  </si>
  <si>
    <t>Book value and sales cost</t>
  </si>
  <si>
    <t>Gain/(Loss)</t>
  </si>
  <si>
    <t>Number of properties sold | property</t>
  </si>
  <si>
    <t>Multi-Family Residential [Member] | 327 unit Multifamily - Minot, ND [Member]</t>
  </si>
  <si>
    <t>Units | unit</t>
  </si>
  <si>
    <t>Multi-Family Residential [Member] | 48 unit - Crown - Rochester MN [Member]</t>
  </si>
  <si>
    <t>Multi-Family Residential [Member] | 16 unit - Northern Valley - Rochester MN [Member]</t>
  </si>
  <si>
    <t>Multi-Family Residential [Member] | Minot Southgate Retail - Minot, ND [Member]</t>
  </si>
  <si>
    <t>Healthcare [Member]</t>
  </si>
  <si>
    <t>Commercial [Member]</t>
  </si>
  <si>
    <t>Other [Member]</t>
  </si>
  <si>
    <t>Other [Member] | Minot Southgate Retail - Minot, ND [Member]</t>
  </si>
  <si>
    <t>Other [Member] | Lexington Commerce Center - Eagan, MN [Member]</t>
  </si>
  <si>
    <t>Other [Member] | Eagan 1440 Duckwood Medical - Eagan, MN [Member]</t>
  </si>
  <si>
    <t>Other [Member] | Edgewood Vista - Hermantown, MN [Member]</t>
  </si>
  <si>
    <t>Other [Member] | Urbandale - Urbandale IA [Member]</t>
  </si>
  <si>
    <t>Other [Member] | Long Lake Road - Roseville MN [Member]</t>
  </si>
  <si>
    <t>Other [Member] | Healthcare Properties [Member]</t>
  </si>
  <si>
    <t>Escrow Deposit</t>
  </si>
  <si>
    <t>Other [Member] | Garden View - St. Paul MN [Member]</t>
  </si>
  <si>
    <t>Other [Member] | Ritchie Medical - St. Paul MN [Member]</t>
  </si>
  <si>
    <t>Other [Member] | Stone Container - Fargo, ND [Member]</t>
  </si>
  <si>
    <t>Other [Member] | Idaho Spring Creek Senior Housing Properties [Member]</t>
  </si>
  <si>
    <t>Other [Member] | Grand Forks Carmike - Grand Folks ND [Member]</t>
  </si>
  <si>
    <t>Other [Member] | Edgewood Vista Senior Housing Properties [Member]</t>
  </si>
  <si>
    <t>Unimproved Land [Member] | Bismarck 4916 - Bismarck, ND [Member]</t>
  </si>
  <si>
    <t>Unimproved Land [Member] | Grand Chute, Wisconsin [Member]</t>
  </si>
  <si>
    <t>DEBT - Schedule of future payments (Details) $ in Thousands</t>
  </si>
  <si>
    <t>Jan. 31, 2018USD ($)propertyloan</t>
  </si>
  <si>
    <t>Debt Instrument [Line Items]</t>
  </si>
  <si>
    <t>Number of real estate properties | property</t>
  </si>
  <si>
    <t>Number of real estate properties serving as collateral | property</t>
  </si>
  <si>
    <t>Number of real estate properties, unencumbered by mortgages | property</t>
  </si>
  <si>
    <t>Aggregate amount of required future principal payments on mortgages payable [Abstract]</t>
  </si>
  <si>
    <t>Total payments</t>
  </si>
  <si>
    <t>Number of loans in default | loan</t>
  </si>
  <si>
    <t>Thereafter</t>
  </si>
  <si>
    <t>Multifamily [Member]</t>
  </si>
  <si>
    <t>DEBT - Narrative (Details)</t>
  </si>
  <si>
    <t>Line of Credit Facility [Line Items]</t>
  </si>
  <si>
    <t>Number of real estate properties, unencumbered used to provide credit support | property</t>
  </si>
  <si>
    <t>Carrying principal balance</t>
  </si>
  <si>
    <t>Line of Credit [Member] | BMO Line of Credit [Member]</t>
  </si>
  <si>
    <t>Maximum borrowing capacity</t>
  </si>
  <si>
    <t>Current borrowing capacity</t>
  </si>
  <si>
    <t>Remaining borrowing capacity</t>
  </si>
  <si>
    <t>Minimum [Member] | London Interbank Offered Rate (LIBOR) [Member] | Line of Credit [Member]</t>
  </si>
  <si>
    <t>Basis spread on variable rate</t>
  </si>
  <si>
    <t>1.60%</t>
  </si>
  <si>
    <t>Maximum [Member] | London Interbank Offered Rate (LIBOR) [Member] | Line of Credit [Member]</t>
  </si>
  <si>
    <t>2.25%</t>
  </si>
  <si>
    <t>Unsecured Debt [Member]</t>
  </si>
  <si>
    <t>Debt instrument face amount</t>
  </si>
  <si>
    <t>Line of Credit [Member]</t>
  </si>
  <si>
    <t>Line of credit facility, accordion feature, higher borrowing capacity option</t>
  </si>
  <si>
    <t>Construction Loan Payable [Member]</t>
  </si>
  <si>
    <t>Weighted average interest rate</t>
  </si>
  <si>
    <t>3.27%</t>
  </si>
  <si>
    <t>DEBT - Schedule of Debt (Details) - USD ($) $ in Thousands</t>
  </si>
  <si>
    <t>Fixed Rate Mortgages Payable [Member]</t>
  </si>
  <si>
    <t>Weighted Average Maturity in Years</t>
  </si>
  <si>
    <t>6 years 3 months 18 days</t>
  </si>
  <si>
    <t>Variable Rate Mortgages Payable [Member]</t>
  </si>
  <si>
    <t>3 years 3 months 18 days</t>
  </si>
  <si>
    <t>4.63%</t>
  </si>
  <si>
    <t>4.71%</t>
  </si>
  <si>
    <t>Construction Loans [Member]</t>
  </si>
  <si>
    <t>0.00%</t>
  </si>
  <si>
    <t>Unsecured Debt [Member] | Line of Credit [Member]</t>
  </si>
  <si>
    <t>3 years</t>
  </si>
  <si>
    <t>3.45%</t>
  </si>
  <si>
    <t>2.67%</t>
  </si>
  <si>
    <t>Unsecured Debt [Member] | Medium-term Notes [Member]</t>
  </si>
  <si>
    <t>4 years</t>
  </si>
  <si>
    <t>4.01%</t>
  </si>
  <si>
    <t>DERIVATIVE INSTRUMENT (Details)</t>
  </si>
  <si>
    <t>Derivative [Line Items]</t>
  </si>
  <si>
    <t>Gain recognized in other comprehensive income (loss)</t>
  </si>
  <si>
    <t>Gain (loss) reclassification from accumulated OCI to income</t>
  </si>
  <si>
    <t>Interest Rate Swap [Member]</t>
  </si>
  <si>
    <t>Derivative instrument - interest rate swap</t>
  </si>
  <si>
    <t>Designated as Hedging Instrument [Member] | Interest Rate Swap [Member]</t>
  </si>
  <si>
    <t>Notional amount</t>
  </si>
  <si>
    <t>FAIR VALUE MEASUREMENTS (Details) - USD ($) $ in Thousands</t>
  </si>
  <si>
    <t>FINANCIAL LIABILITIES</t>
  </si>
  <si>
    <t>Carrying Amount [Member]</t>
  </si>
  <si>
    <t>FINANCIAL ASSETS</t>
  </si>
  <si>
    <t>Other debt, including other debt related to assets held for sale</t>
  </si>
  <si>
    <t>Term loan(1)</t>
  </si>
  <si>
    <t>Fair Value [Member]</t>
  </si>
  <si>
    <t>Recurring [Member]</t>
  </si>
  <si>
    <t>Fair Value, Balance Sheet Grouping, Financial Statement Captions [Line Items]</t>
  </si>
  <si>
    <t>Recurring [Member] | Level 1 [Member]</t>
  </si>
  <si>
    <t>Recurring [Member] | Level 2 [Member]</t>
  </si>
  <si>
    <t>Recurring [Member] | Level 3 [Member]</t>
  </si>
  <si>
    <t>Nonrecurring [Member]</t>
  </si>
  <si>
    <t>Fair Value Measurements on a Nonrecurring Basis [Abstract]</t>
  </si>
  <si>
    <t>Real estate held for sale</t>
  </si>
  <si>
    <t>Capitalization rate (as a percent)</t>
  </si>
  <si>
    <t>7.00%</t>
  </si>
  <si>
    <t>Nonrecurring [Member] | Level 1 [Member]</t>
  </si>
  <si>
    <t>Nonrecurring [Member] | Level 2 [Member]</t>
  </si>
  <si>
    <t>Nonrecurring [Member] | Level 3 [Member]</t>
  </si>
  <si>
    <t>REDEEMABLE NONCONTROLLING INTERESTS (Details) $ in Thousands</t>
  </si>
  <si>
    <t>Increase (Decrease) in Temporary Equity [Roll Forward]</t>
  </si>
  <si>
    <t>April 30, 2017</t>
  </si>
  <si>
    <t>January 31, 2018</t>
  </si>
  <si>
    <t>SHARE-BASED COMPENSATION (Details) - USD ($) $ / shares in Units, $ in Millions</t>
  </si>
  <si>
    <t>Jun. 21, 2017</t>
  </si>
  <si>
    <t>May 01, 2017</t>
  </si>
  <si>
    <t>Share-based Compensation Arrangement by Share-based Payment Award, Fair Value Assumptions and Methodology [Abstract]</t>
  </si>
  <si>
    <t>Stock-based compensation expense</t>
  </si>
  <si>
    <t>Share-based Compensation Arrangement by Share-based Payment Award [Line Items]</t>
  </si>
  <si>
    <t>Number of shares (in shares)</t>
  </si>
  <si>
    <t>Term of award</t>
  </si>
  <si>
    <t>2015 Incentive Plan [Member] | 2018 LTIP Awards [Member] | Restricted Stock [Member]</t>
  </si>
  <si>
    <t>Granted (in shares)</t>
  </si>
  <si>
    <t>2015 Incentive Plan [Member] | 2018 LTIP Awards [Member] | Performance Shares [Member]</t>
  </si>
  <si>
    <t>Total unvested restricted share awards (in shares)</t>
  </si>
  <si>
    <t>Award vesting period</t>
  </si>
  <si>
    <t>Volatility rate (in hundredths)</t>
  </si>
  <si>
    <t>27.30%</t>
  </si>
  <si>
    <t>Risk-free interest rate (in hundredths)</t>
  </si>
  <si>
    <t>1.48%</t>
  </si>
  <si>
    <t>Expected life</t>
  </si>
  <si>
    <t>2 years 10 months 10 days</t>
  </si>
  <si>
    <t>Share price (in dollars per share)</t>
  </si>
  <si>
    <t>2015 Incentive Plan [Member] | 2018 LTIP Awards [Member] | Relative TSR Performance Shares [Member]</t>
  </si>
  <si>
    <t>Year One [Member] | 2015 Incentive Plan [Member] | 2018 LTIP Awards [Member] | Restricted Stock [Member]</t>
  </si>
  <si>
    <t>Restricted shares vesting percentage</t>
  </si>
  <si>
    <t>33.33%</t>
  </si>
  <si>
    <t>Year Two [Member] | 2015 Incentive Plan [Member] | 2018 LTIP Awards [Member] | Restricted Stock [Member]</t>
  </si>
  <si>
    <t>Year Three [Member] | 2015 Incentive Plan [Member] | 2018 LTIP Awards [Member] | Restricted Stock [Member]</t>
  </si>
  <si>
    <t>RELATED PARTY TRANSACTIONS (Details) $ in Millions</t>
  </si>
  <si>
    <t>Related Party Transaction [Line Items]</t>
  </si>
  <si>
    <t>BMO Capital Markets [Member]</t>
  </si>
  <si>
    <t>Expenses from transactions with related party | $</t>
  </si>
  <si>
    <t>SUBSEQUENT EVENTS (Details) $ in Thousands</t>
  </si>
  <si>
    <t>2 Months Ended</t>
  </si>
  <si>
    <t>Apr. 30, 2018USD ($)unit</t>
  </si>
  <si>
    <t>Mar. 07, 2018USD ($)</t>
  </si>
  <si>
    <t>Subsequent Event [Line Items]</t>
  </si>
  <si>
    <t>Scenario, Forecast [Member] | Westend - Denver CO [Member] | Subsequent Event [Member]</t>
  </si>
  <si>
    <t>Unimproved Land [Member] | Disposed of by Sale [Member] | Bismarck ND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359</v>
      </c>
    </row>
    <row r="6" spans="1:3">
      <c r="A6" s="4" t="s">
        <v>8</v>
      </c>
      <c r="B6" s="4" t="s">
        <v>9</v>
      </c>
    </row>
    <row r="7" spans="1:3">
      <c r="A7" s="4" t="s">
        <v>10</v>
      </c>
      <c r="B7" s="4" t="s">
        <v>11</v>
      </c>
    </row>
    <row r="8" spans="1:3">
      <c r="A8" s="4" t="s">
        <v>12</v>
      </c>
      <c r="B8" s="4" t="s">
        <v>13</v>
      </c>
    </row>
    <row r="9" spans="1:3">
      <c r="A9" s="4" t="s">
        <v>14</v>
      </c>
      <c r="C9" s="5" t="n">
        <v>120064087</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9</v>
      </c>
      <c r="B1" s="2" t="s">
        <v>1</v>
      </c>
    </row>
    <row r="2" spans="1:2">
      <c r="B2" s="2" t="s">
        <v>2</v>
      </c>
    </row>
    <row r="3" spans="1:2">
      <c r="A3" s="3" t="s">
        <v>221</v>
      </c>
    </row>
    <row r="4" spans="1:2">
      <c r="A4" s="4" t="s">
        <v>49</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68725</v>
      </c>
      <c r="C3" s="7" t="n">
        <v>1358529</v>
      </c>
    </row>
    <row r="4" spans="1:3">
      <c r="A4" s="4" t="s">
        <v>28</v>
      </c>
      <c r="B4" s="5" t="n">
        <v>-304149</v>
      </c>
      <c r="C4" s="5" t="n">
        <v>-255599</v>
      </c>
    </row>
    <row r="5" spans="1:3">
      <c r="A5" s="4" t="s">
        <v>29</v>
      </c>
      <c r="B5" s="5" t="n">
        <v>1264576</v>
      </c>
      <c r="C5" s="5" t="n">
        <v>1102930</v>
      </c>
    </row>
    <row r="6" spans="1:3">
      <c r="A6" s="4" t="s">
        <v>30</v>
      </c>
      <c r="B6" s="5" t="n">
        <v>15123</v>
      </c>
      <c r="C6" s="5" t="n">
        <v>18455</v>
      </c>
    </row>
    <row r="7" spans="1:3">
      <c r="A7" s="4" t="s">
        <v>31</v>
      </c>
      <c r="B7" s="5" t="n">
        <v>10329</v>
      </c>
      <c r="C7" s="5" t="n">
        <v>0</v>
      </c>
    </row>
    <row r="8" spans="1:3">
      <c r="A8" s="4" t="s">
        <v>32</v>
      </c>
      <c r="B8" s="5" t="n">
        <v>1290028</v>
      </c>
      <c r="C8" s="5" t="n">
        <v>1121385</v>
      </c>
    </row>
    <row r="9" spans="1:3">
      <c r="A9" s="3" t="s">
        <v>33</v>
      </c>
    </row>
    <row r="10" spans="1:3">
      <c r="A10" s="4" t="s">
        <v>34</v>
      </c>
      <c r="B10" s="5" t="n">
        <v>0</v>
      </c>
      <c r="C10" s="5" t="n">
        <v>283023</v>
      </c>
    </row>
    <row r="11" spans="1:3">
      <c r="A11" s="4" t="s">
        <v>35</v>
      </c>
      <c r="B11" s="5" t="n">
        <v>22666</v>
      </c>
      <c r="C11" s="5" t="n">
        <v>28819</v>
      </c>
    </row>
    <row r="12" spans="1:3">
      <c r="A12" s="4" t="s">
        <v>36</v>
      </c>
      <c r="B12" s="5" t="n">
        <v>121337</v>
      </c>
      <c r="C12" s="5" t="n">
        <v>27981</v>
      </c>
    </row>
    <row r="13" spans="1:3">
      <c r="A13" s="4" t="s">
        <v>33</v>
      </c>
      <c r="B13" s="5" t="n">
        <v>21664</v>
      </c>
      <c r="C13" s="5" t="n">
        <v>13306</v>
      </c>
    </row>
    <row r="14" spans="1:3">
      <c r="A14" s="4" t="s">
        <v>37</v>
      </c>
      <c r="B14" s="5" t="n">
        <v>1455695</v>
      </c>
      <c r="C14" s="5" t="n">
        <v>1474514</v>
      </c>
    </row>
    <row r="15" spans="1:3">
      <c r="A15" s="3" t="s">
        <v>38</v>
      </c>
    </row>
    <row r="16" spans="1:3">
      <c r="A16" s="4" t="s">
        <v>39</v>
      </c>
      <c r="B16" s="5" t="n">
        <v>0</v>
      </c>
      <c r="C16" s="5" t="n">
        <v>130904</v>
      </c>
    </row>
    <row r="17" spans="1:3">
      <c r="A17" s="4" t="s">
        <v>40</v>
      </c>
      <c r="B17" s="5" t="n">
        <v>35792</v>
      </c>
      <c r="C17" s="5" t="n">
        <v>35566</v>
      </c>
    </row>
    <row r="18" spans="1:3">
      <c r="A18" s="4" t="s">
        <v>41</v>
      </c>
      <c r="B18" s="5" t="n">
        <v>67000</v>
      </c>
      <c r="C18" s="5" t="n">
        <v>57050</v>
      </c>
    </row>
    <row r="19" spans="1:3">
      <c r="A19" s="4" t="s">
        <v>42</v>
      </c>
      <c r="B19" s="5" t="n">
        <v>69483</v>
      </c>
      <c r="C19" s="5" t="n">
        <v>0</v>
      </c>
    </row>
    <row r="20" spans="1:3">
      <c r="A20" s="4" t="s">
        <v>43</v>
      </c>
      <c r="B20" s="5" t="n">
        <v>553388</v>
      </c>
      <c r="C20" s="5" t="n">
        <v>565978</v>
      </c>
    </row>
    <row r="21" spans="1:3">
      <c r="A21" s="4" t="s">
        <v>44</v>
      </c>
      <c r="B21" s="5" t="n">
        <v>0</v>
      </c>
      <c r="C21" s="5" t="n">
        <v>41741</v>
      </c>
    </row>
    <row r="22" spans="1:3">
      <c r="A22" s="4" t="s">
        <v>45</v>
      </c>
      <c r="B22" s="5" t="n">
        <v>725663</v>
      </c>
      <c r="C22" s="5" t="n">
        <v>831239</v>
      </c>
    </row>
    <row r="23" spans="1:3">
      <c r="A23" s="4" t="s">
        <v>46</v>
      </c>
      <c r="B23" s="4" t="s">
        <v>47</v>
      </c>
      <c r="C23" s="4" t="s">
        <v>47</v>
      </c>
    </row>
    <row r="24" spans="1:3">
      <c r="A24" s="4" t="s">
        <v>48</v>
      </c>
      <c r="B24" s="5" t="n">
        <v>6644</v>
      </c>
      <c r="C24" s="5" t="n">
        <v>7181</v>
      </c>
    </row>
    <row r="25" spans="1:3">
      <c r="A25" s="3" t="s">
        <v>49</v>
      </c>
    </row>
    <row r="26" spans="1:3">
      <c r="A26" s="4" t="s">
        <v>50</v>
      </c>
      <c r="B26" s="5" t="n">
        <v>910173</v>
      </c>
      <c r="C26" s="5" t="n">
        <v>916121</v>
      </c>
    </row>
    <row r="27" spans="1:3">
      <c r="A27" s="4" t="s">
        <v>51</v>
      </c>
      <c r="B27" s="5" t="n">
        <v>-364684</v>
      </c>
      <c r="C27" s="5" t="n">
        <v>-466541</v>
      </c>
    </row>
    <row r="28" spans="1:3">
      <c r="A28" s="4" t="s">
        <v>52</v>
      </c>
      <c r="B28" s="5" t="n">
        <v>359</v>
      </c>
      <c r="C28" s="5" t="n">
        <v>0</v>
      </c>
    </row>
    <row r="29" spans="1:3">
      <c r="A29" s="4" t="s">
        <v>53</v>
      </c>
      <c r="B29" s="5" t="n">
        <v>645304</v>
      </c>
      <c r="C29" s="5" t="n">
        <v>560937</v>
      </c>
    </row>
    <row r="30" spans="1:3">
      <c r="A30" s="4" t="s">
        <v>54</v>
      </c>
      <c r="B30" s="5" t="n">
        <v>76915</v>
      </c>
      <c r="C30" s="5" t="n">
        <v>73233</v>
      </c>
    </row>
    <row r="31" spans="1:3">
      <c r="A31" s="4" t="s">
        <v>55</v>
      </c>
      <c r="B31" s="5" t="n">
        <v>1169</v>
      </c>
      <c r="C31" s="5" t="n">
        <v>1924</v>
      </c>
    </row>
    <row r="32" spans="1:3">
      <c r="A32" s="4" t="s">
        <v>56</v>
      </c>
      <c r="B32" s="5" t="n">
        <v>723388</v>
      </c>
      <c r="C32" s="5" t="n">
        <v>636094</v>
      </c>
    </row>
    <row r="33" spans="1:3">
      <c r="A33" s="4" t="s">
        <v>57</v>
      </c>
      <c r="B33" s="5" t="n">
        <v>1455695</v>
      </c>
      <c r="C33" s="5" t="n">
        <v>1474514</v>
      </c>
    </row>
    <row r="34" spans="1:3">
      <c r="A34" s="4" t="s">
        <v>58</v>
      </c>
    </row>
    <row r="35" spans="1:3">
      <c r="A35" s="3" t="s">
        <v>49</v>
      </c>
    </row>
    <row r="36" spans="1:3">
      <c r="A36" s="4" t="s">
        <v>59</v>
      </c>
      <c r="B36" s="5" t="n">
        <v>0</v>
      </c>
      <c r="C36" s="5" t="n">
        <v>111357</v>
      </c>
    </row>
    <row r="37" spans="1:3">
      <c r="A37" s="4" t="s">
        <v>60</v>
      </c>
    </row>
    <row r="38" spans="1:3">
      <c r="A38" s="3" t="s">
        <v>49</v>
      </c>
    </row>
    <row r="39" spans="1:3">
      <c r="A39" s="4" t="s">
        <v>59</v>
      </c>
      <c r="B39" s="7" t="n">
        <v>99456</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9</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2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5" t="n">
        <v>120035</v>
      </c>
      <c r="C3" s="5" t="n">
        <v>121199</v>
      </c>
    </row>
    <row r="4" spans="1:3">
      <c r="A4" s="4" t="s">
        <v>64</v>
      </c>
      <c r="B4" s="5" t="n">
        <v>120035</v>
      </c>
      <c r="C4" s="5" t="n">
        <v>121199</v>
      </c>
    </row>
    <row r="5" spans="1:3">
      <c r="A5" s="4" t="s">
        <v>65</v>
      </c>
      <c r="B5" s="5" t="n">
        <v>14168</v>
      </c>
      <c r="C5" s="5" t="n">
        <v>15617</v>
      </c>
    </row>
    <row r="6" spans="1:3">
      <c r="A6" s="4" t="s">
        <v>58</v>
      </c>
    </row>
    <row r="7" spans="1:3">
      <c r="A7" s="3" t="s">
        <v>62</v>
      </c>
    </row>
    <row r="8" spans="1:3">
      <c r="A8" s="4" t="s">
        <v>66</v>
      </c>
      <c r="B8" s="7" t="n">
        <v>25</v>
      </c>
      <c r="C8" s="7" t="n">
        <v>25</v>
      </c>
    </row>
    <row r="9" spans="1:3">
      <c r="A9" s="4" t="s">
        <v>67</v>
      </c>
      <c r="B9" s="5" t="n">
        <v>0</v>
      </c>
      <c r="C9" s="5" t="n">
        <v>4600</v>
      </c>
    </row>
    <row r="10" spans="1:3">
      <c r="A10" s="4" t="s">
        <v>68</v>
      </c>
      <c r="B10" s="5" t="n">
        <v>0</v>
      </c>
      <c r="C10" s="5" t="n">
        <v>4600</v>
      </c>
    </row>
    <row r="11" spans="1:3">
      <c r="A11" s="4" t="s">
        <v>69</v>
      </c>
      <c r="C11" s="7" t="n">
        <v>115000</v>
      </c>
    </row>
    <row r="12" spans="1:3">
      <c r="A12" s="4" t="s">
        <v>60</v>
      </c>
    </row>
    <row r="13" spans="1:3">
      <c r="A13" s="3" t="s">
        <v>62</v>
      </c>
    </row>
    <row r="14" spans="1:3">
      <c r="A14" s="4" t="s">
        <v>66</v>
      </c>
      <c r="B14" s="7" t="n">
        <v>25</v>
      </c>
      <c r="C14" s="7" t="n">
        <v>25</v>
      </c>
    </row>
    <row r="15" spans="1:3">
      <c r="A15" s="4" t="s">
        <v>67</v>
      </c>
      <c r="B15" s="5" t="n">
        <v>4118</v>
      </c>
      <c r="C15" s="5" t="n">
        <v>0</v>
      </c>
    </row>
    <row r="16" spans="1:3">
      <c r="A16" s="4" t="s">
        <v>68</v>
      </c>
      <c r="B16" s="5" t="n">
        <v>4118</v>
      </c>
      <c r="C16" s="5" t="n">
        <v>0</v>
      </c>
    </row>
    <row r="17" spans="1:3">
      <c r="A17" s="4" t="s">
        <v>69</v>
      </c>
      <c r="B17" s="7" t="n">
        <v>102962</v>
      </c>
    </row>
    <row r="18" spans="1:3">
      <c r="A18" s="4" t="s">
        <v>70</v>
      </c>
    </row>
    <row r="19" spans="1:3">
      <c r="A19" s="3" t="s">
        <v>38</v>
      </c>
    </row>
    <row r="20" spans="1:3">
      <c r="A20" s="4" t="s">
        <v>71</v>
      </c>
      <c r="B20" s="5" t="n">
        <v>517</v>
      </c>
      <c r="C20" s="7" t="n">
        <v>0</v>
      </c>
    </row>
    <row r="21" spans="1:3">
      <c r="A21" s="4" t="s">
        <v>72</v>
      </c>
    </row>
    <row r="22" spans="1:3">
      <c r="A22" s="3" t="s">
        <v>38</v>
      </c>
    </row>
    <row r="23" spans="1:3">
      <c r="A23" s="4" t="s">
        <v>71</v>
      </c>
      <c r="B23" s="7" t="n">
        <v>2488</v>
      </c>
      <c r="C23" s="7" t="n">
        <v>3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23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6"/>
  </cols>
  <sheetData>
    <row r="1" spans="1:2">
      <c r="A1" s="1" t="s">
        <v>311</v>
      </c>
      <c r="B1" s="2" t="s">
        <v>312</v>
      </c>
    </row>
    <row r="2" spans="1:2">
      <c r="A2" s="3" t="s">
        <v>313</v>
      </c>
    </row>
    <row r="3" spans="1:2">
      <c r="A3" s="4" t="s">
        <v>314</v>
      </c>
      <c r="B3" s="5" t="n">
        <v>99</v>
      </c>
    </row>
    <row r="4" spans="1:2">
      <c r="A4" s="4" t="s">
        <v>315</v>
      </c>
    </row>
    <row r="5" spans="1:2">
      <c r="A5" s="3" t="s">
        <v>313</v>
      </c>
    </row>
    <row r="6" spans="1:2">
      <c r="A6" s="4" t="s">
        <v>314</v>
      </c>
      <c r="B6" s="5" t="n">
        <v>89</v>
      </c>
    </row>
    <row r="7" spans="1:2">
      <c r="A7" s="4" t="s">
        <v>316</v>
      </c>
      <c r="B7" s="5" t="n">
        <v>137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4" t="s">
        <v>319</v>
      </c>
    </row>
    <row r="3" spans="1:2">
      <c r="A3" s="3" t="s">
        <v>320</v>
      </c>
    </row>
    <row r="4" spans="1:2">
      <c r="A4" s="4" t="s">
        <v>321</v>
      </c>
      <c r="B4" s="7" t="n">
        <v>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s>
  <sheetData>
    <row r="1" spans="1:5">
      <c r="A1" s="1" t="s">
        <v>322</v>
      </c>
      <c r="B1" s="2" t="s">
        <v>74</v>
      </c>
      <c r="C1" s="2" t="s">
        <v>1</v>
      </c>
      <c r="E1" s="2" t="s">
        <v>323</v>
      </c>
    </row>
    <row r="2" spans="1:5">
      <c r="B2" s="2" t="s">
        <v>324</v>
      </c>
      <c r="C2" s="2" t="s">
        <v>318</v>
      </c>
      <c r="D2" s="2" t="s">
        <v>325</v>
      </c>
      <c r="E2" s="2" t="s">
        <v>326</v>
      </c>
    </row>
    <row r="3" spans="1:5">
      <c r="A3" s="3" t="s">
        <v>313</v>
      </c>
    </row>
    <row r="4" spans="1:5">
      <c r="A4" s="4" t="s">
        <v>36</v>
      </c>
      <c r="B4" s="7" t="n">
        <v>121337</v>
      </c>
      <c r="C4" s="7" t="n">
        <v>121337</v>
      </c>
      <c r="E4" s="7" t="n">
        <v>27981</v>
      </c>
    </row>
    <row r="5" spans="1:5">
      <c r="A5" s="3" t="s">
        <v>327</v>
      </c>
    </row>
    <row r="6" spans="1:5">
      <c r="A6" s="4" t="s">
        <v>84</v>
      </c>
      <c r="C6" s="5" t="n">
        <v>256</v>
      </c>
      <c r="D6" s="7" t="n">
        <v>54153</v>
      </c>
    </row>
    <row r="7" spans="1:5">
      <c r="A7" s="4" t="s">
        <v>328</v>
      </c>
    </row>
    <row r="8" spans="1:5">
      <c r="A8" s="3" t="s">
        <v>327</v>
      </c>
    </row>
    <row r="9" spans="1:5">
      <c r="A9" s="4" t="s">
        <v>84</v>
      </c>
      <c r="D9" s="7" t="n">
        <v>2800</v>
      </c>
    </row>
    <row r="10" spans="1:5">
      <c r="A10" s="4" t="s">
        <v>329</v>
      </c>
      <c r="D10" s="5" t="n">
        <v>1</v>
      </c>
    </row>
    <row r="11" spans="1:5">
      <c r="A11" s="4" t="s">
        <v>330</v>
      </c>
      <c r="D11" s="4" t="s">
        <v>331</v>
      </c>
    </row>
    <row r="12" spans="1:5">
      <c r="A12" s="4" t="s">
        <v>332</v>
      </c>
    </row>
    <row r="13" spans="1:5">
      <c r="A13" s="3" t="s">
        <v>327</v>
      </c>
    </row>
    <row r="14" spans="1:5">
      <c r="A14" s="4" t="s">
        <v>329</v>
      </c>
      <c r="D14" s="5" t="n">
        <v>3</v>
      </c>
    </row>
    <row r="15" spans="1:5">
      <c r="A15" s="4" t="s">
        <v>333</v>
      </c>
    </row>
    <row r="16" spans="1:5">
      <c r="A16" s="3" t="s">
        <v>327</v>
      </c>
    </row>
    <row r="17" spans="1:5">
      <c r="A17" s="4" t="s">
        <v>84</v>
      </c>
      <c r="D17" s="7" t="n">
        <v>40900</v>
      </c>
    </row>
    <row r="18" spans="1:5">
      <c r="A18" s="4" t="s">
        <v>330</v>
      </c>
      <c r="D18" s="4" t="s">
        <v>334</v>
      </c>
    </row>
    <row r="19" spans="1:5">
      <c r="A19" s="4" t="s">
        <v>335</v>
      </c>
    </row>
    <row r="20" spans="1:5">
      <c r="A20" s="3" t="s">
        <v>327</v>
      </c>
    </row>
    <row r="21" spans="1:5">
      <c r="A21" s="4" t="s">
        <v>84</v>
      </c>
      <c r="D21" s="7" t="n">
        <v>5800</v>
      </c>
    </row>
    <row r="22" spans="1:5">
      <c r="A22" s="4" t="s">
        <v>336</v>
      </c>
    </row>
    <row r="23" spans="1:5">
      <c r="A23" s="3" t="s">
        <v>327</v>
      </c>
    </row>
    <row r="24" spans="1:5">
      <c r="A24" s="4" t="s">
        <v>84</v>
      </c>
      <c r="D24" s="7" t="n">
        <v>4700</v>
      </c>
    </row>
    <row r="25" spans="1:5">
      <c r="A25" s="4" t="s">
        <v>330</v>
      </c>
      <c r="D25" s="4" t="s">
        <v>337</v>
      </c>
    </row>
    <row r="26" spans="1:5">
      <c r="A26" s="4" t="s">
        <v>338</v>
      </c>
    </row>
    <row r="27" spans="1:5">
      <c r="A27" s="3" t="s">
        <v>313</v>
      </c>
    </row>
    <row r="28" spans="1:5">
      <c r="A28" s="4" t="s">
        <v>339</v>
      </c>
      <c r="B28" s="5" t="n">
        <v>27</v>
      </c>
      <c r="E28" s="5" t="n">
        <v>0</v>
      </c>
    </row>
    <row r="29" spans="1:5">
      <c r="A29" s="4" t="s">
        <v>340</v>
      </c>
    </row>
    <row r="30" spans="1:5">
      <c r="A30" s="3" t="s">
        <v>327</v>
      </c>
    </row>
    <row r="31" spans="1:5">
      <c r="A31" s="4" t="s">
        <v>84</v>
      </c>
      <c r="C31" s="5" t="n">
        <v>256</v>
      </c>
    </row>
    <row r="32" spans="1:5">
      <c r="A32" s="4" t="s">
        <v>341</v>
      </c>
    </row>
    <row r="33" spans="1:5">
      <c r="A33" s="3" t="s">
        <v>313</v>
      </c>
    </row>
    <row r="34" spans="1:5">
      <c r="A34" s="4" t="s">
        <v>36</v>
      </c>
      <c r="B34" s="7" t="n">
        <v>116800</v>
      </c>
      <c r="C34" s="5" t="n">
        <v>116800</v>
      </c>
    </row>
    <row r="35" spans="1:5">
      <c r="A35" s="4" t="s">
        <v>342</v>
      </c>
    </row>
    <row r="36" spans="1:5">
      <c r="A36" s="3" t="s">
        <v>313</v>
      </c>
    </row>
    <row r="37" spans="1:5">
      <c r="A37" s="4" t="s">
        <v>36</v>
      </c>
      <c r="B37" s="7" t="n">
        <v>4500</v>
      </c>
      <c r="C37" s="7" t="n">
        <v>4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39"/>
    <col customWidth="1" max="6" min="6" width="31"/>
    <col customWidth="1" max="7" min="7" width="31"/>
    <col customWidth="1" max="8" min="8" width="31"/>
    <col customWidth="1" max="9" min="9" width="31"/>
    <col customWidth="1" max="10" min="10" width="21"/>
  </cols>
  <sheetData>
    <row r="1" spans="1:10">
      <c r="A1" s="1" t="s">
        <v>343</v>
      </c>
      <c r="B1" s="2" t="s">
        <v>344</v>
      </c>
      <c r="C1" s="2" t="s">
        <v>345</v>
      </c>
      <c r="D1" s="2" t="s">
        <v>346</v>
      </c>
      <c r="E1" s="2" t="s">
        <v>347</v>
      </c>
      <c r="F1" s="2" t="s">
        <v>348</v>
      </c>
      <c r="G1" s="2" t="s">
        <v>349</v>
      </c>
      <c r="H1" s="2" t="s">
        <v>350</v>
      </c>
      <c r="I1" s="2" t="s">
        <v>349</v>
      </c>
      <c r="J1" s="2" t="s">
        <v>351</v>
      </c>
    </row>
    <row r="2" spans="1:10">
      <c r="A2" s="3" t="s">
        <v>352</v>
      </c>
    </row>
    <row r="3" spans="1:10">
      <c r="A3" s="4" t="s">
        <v>353</v>
      </c>
      <c r="B3" s="5" t="n">
        <v>2</v>
      </c>
      <c r="J3" s="5" t="n">
        <v>5</v>
      </c>
    </row>
    <row r="4" spans="1:10">
      <c r="A4" s="4" t="s">
        <v>354</v>
      </c>
      <c r="E4" s="7" t="n">
        <v>134331</v>
      </c>
      <c r="G4" s="7" t="n">
        <v>19172</v>
      </c>
      <c r="H4" s="7" t="n">
        <v>127141</v>
      </c>
      <c r="I4" s="7" t="n">
        <v>3372</v>
      </c>
    </row>
    <row r="5" spans="1:10">
      <c r="A5" s="4" t="s">
        <v>355</v>
      </c>
      <c r="E5" s="8" t="n">
        <v>1.12</v>
      </c>
      <c r="G5" s="8" t="n">
        <v>0.16</v>
      </c>
      <c r="H5" s="8" t="n">
        <v>1.06</v>
      </c>
      <c r="I5" s="8" t="n">
        <v>0.03</v>
      </c>
    </row>
    <row r="6" spans="1:10">
      <c r="A6" s="3" t="s">
        <v>356</v>
      </c>
    </row>
    <row r="7" spans="1:10">
      <c r="A7" s="4" t="s">
        <v>357</v>
      </c>
      <c r="E7" s="5" t="n">
        <v>28</v>
      </c>
    </row>
    <row r="8" spans="1:10">
      <c r="A8" s="4" t="s">
        <v>31</v>
      </c>
      <c r="C8" s="7" t="n">
        <v>0</v>
      </c>
      <c r="E8" s="7" t="n">
        <v>10329</v>
      </c>
      <c r="H8" s="7" t="n">
        <v>10329</v>
      </c>
    </row>
    <row r="9" spans="1:10">
      <c r="A9" s="4" t="s">
        <v>90</v>
      </c>
      <c r="E9" s="5" t="n">
        <v>408</v>
      </c>
      <c r="G9" s="7" t="n">
        <v>272</v>
      </c>
      <c r="H9" s="5" t="n">
        <v>628</v>
      </c>
      <c r="I9" s="7" t="n">
        <v>354</v>
      </c>
    </row>
    <row r="10" spans="1:10">
      <c r="A10" s="3" t="s">
        <v>358</v>
      </c>
    </row>
    <row r="11" spans="1:10">
      <c r="A11" s="4" t="s">
        <v>359</v>
      </c>
      <c r="E11" s="5" t="n">
        <v>6000</v>
      </c>
      <c r="F11" s="7" t="n">
        <v>16200</v>
      </c>
      <c r="H11" s="5" t="n">
        <v>6000</v>
      </c>
    </row>
    <row r="12" spans="1:10">
      <c r="A12" s="4" t="s">
        <v>360</v>
      </c>
    </row>
    <row r="13" spans="1:10">
      <c r="A13" s="3" t="s">
        <v>356</v>
      </c>
    </row>
    <row r="14" spans="1:10">
      <c r="A14" s="4" t="s">
        <v>90</v>
      </c>
      <c r="E14" s="5" t="n">
        <v>0</v>
      </c>
      <c r="G14" s="7" t="n">
        <v>544</v>
      </c>
      <c r="H14" s="5" t="n">
        <v>661</v>
      </c>
      <c r="I14" s="7" t="n">
        <v>1634</v>
      </c>
    </row>
    <row r="15" spans="1:10">
      <c r="A15" s="4" t="s">
        <v>361</v>
      </c>
    </row>
    <row r="16" spans="1:10">
      <c r="A16" s="3" t="s">
        <v>352</v>
      </c>
    </row>
    <row r="17" spans="1:10">
      <c r="A17" s="4" t="s">
        <v>362</v>
      </c>
      <c r="H17" s="5" t="n">
        <v>24800</v>
      </c>
    </row>
    <row r="18" spans="1:10">
      <c r="A18" s="4" t="s">
        <v>354</v>
      </c>
      <c r="H18" s="7" t="n">
        <v>-24800</v>
      </c>
    </row>
    <row r="19" spans="1:10">
      <c r="A19" s="4" t="s">
        <v>355</v>
      </c>
      <c r="H19" s="8" t="n">
        <v>-0.18</v>
      </c>
    </row>
    <row r="20" spans="1:10">
      <c r="A20" s="4" t="s">
        <v>363</v>
      </c>
    </row>
    <row r="21" spans="1:10">
      <c r="A21" s="3" t="s">
        <v>352</v>
      </c>
    </row>
    <row r="22" spans="1:10">
      <c r="A22" s="4" t="s">
        <v>364</v>
      </c>
      <c r="C22" s="4" t="s">
        <v>365</v>
      </c>
      <c r="H22" s="4" t="s">
        <v>366</v>
      </c>
    </row>
    <row r="23" spans="1:10">
      <c r="A23" s="4" t="s">
        <v>367</v>
      </c>
    </row>
    <row r="24" spans="1:10">
      <c r="A24" s="3" t="s">
        <v>352</v>
      </c>
    </row>
    <row r="25" spans="1:10">
      <c r="A25" s="4" t="s">
        <v>364</v>
      </c>
      <c r="C25" s="4" t="s">
        <v>368</v>
      </c>
      <c r="H25" s="4" t="s">
        <v>369</v>
      </c>
    </row>
    <row r="26" spans="1:10">
      <c r="A26" s="4" t="s">
        <v>370</v>
      </c>
    </row>
    <row r="27" spans="1:10">
      <c r="A27" s="3" t="s">
        <v>352</v>
      </c>
    </row>
    <row r="28" spans="1:10">
      <c r="A28" s="4" t="s">
        <v>364</v>
      </c>
      <c r="C28" s="4" t="s">
        <v>371</v>
      </c>
    </row>
    <row r="29" spans="1:10">
      <c r="A29" s="4" t="s">
        <v>372</v>
      </c>
    </row>
    <row r="30" spans="1:10">
      <c r="A30" s="3" t="s">
        <v>352</v>
      </c>
    </row>
    <row r="31" spans="1:10">
      <c r="A31" s="4" t="s">
        <v>364</v>
      </c>
      <c r="H31" s="4" t="s">
        <v>373</v>
      </c>
    </row>
    <row r="32" spans="1:10">
      <c r="A32" s="4" t="s">
        <v>374</v>
      </c>
    </row>
    <row r="33" spans="1:10">
      <c r="A33" s="3" t="s">
        <v>352</v>
      </c>
    </row>
    <row r="34" spans="1:10">
      <c r="A34" s="4" t="s">
        <v>364</v>
      </c>
      <c r="H34" s="4" t="s">
        <v>366</v>
      </c>
    </row>
    <row r="35" spans="1:10">
      <c r="A35" s="4" t="s">
        <v>375</v>
      </c>
    </row>
    <row r="36" spans="1:10">
      <c r="A36" s="3" t="s">
        <v>352</v>
      </c>
    </row>
    <row r="37" spans="1:10">
      <c r="A37" s="4" t="s">
        <v>362</v>
      </c>
      <c r="F37" s="7" t="n">
        <v>9000</v>
      </c>
    </row>
    <row r="38" spans="1:10">
      <c r="A38" s="4" t="s">
        <v>355</v>
      </c>
      <c r="F38" s="8" t="n">
        <v>0.07000000000000001</v>
      </c>
    </row>
    <row r="39" spans="1:10">
      <c r="A39" s="4" t="s">
        <v>376</v>
      </c>
    </row>
    <row r="40" spans="1:10">
      <c r="A40" s="3" t="s">
        <v>356</v>
      </c>
    </row>
    <row r="41" spans="1:10">
      <c r="A41" s="4" t="s">
        <v>377</v>
      </c>
      <c r="H41" s="4" t="s">
        <v>378</v>
      </c>
    </row>
    <row r="42" spans="1:10">
      <c r="A42" s="3" t="s">
        <v>358</v>
      </c>
    </row>
    <row r="43" spans="1:10">
      <c r="A43" s="4" t="s">
        <v>359</v>
      </c>
      <c r="F43" s="7" t="n">
        <v>16200</v>
      </c>
    </row>
    <row r="44" spans="1:10">
      <c r="A44" s="4" t="s">
        <v>379</v>
      </c>
      <c r="E44" s="5" t="n">
        <v>10200</v>
      </c>
      <c r="H44" s="7" t="n">
        <v>10200</v>
      </c>
    </row>
    <row r="45" spans="1:10">
      <c r="A45" s="4" t="s">
        <v>380</v>
      </c>
    </row>
    <row r="46" spans="1:10">
      <c r="A46" s="3" t="s">
        <v>356</v>
      </c>
    </row>
    <row r="47" spans="1:10">
      <c r="A47" s="4" t="s">
        <v>357</v>
      </c>
      <c r="D47" s="5" t="n">
        <v>13</v>
      </c>
    </row>
    <row r="48" spans="1:10">
      <c r="A48" s="4" t="s">
        <v>31</v>
      </c>
      <c r="D48" s="7" t="n">
        <v>11000</v>
      </c>
    </row>
    <row r="49" spans="1:10">
      <c r="A49" s="4" t="s">
        <v>381</v>
      </c>
      <c r="D49" s="7" t="n">
        <v>626</v>
      </c>
    </row>
    <row r="50" spans="1:10">
      <c r="A50" s="4" t="s">
        <v>377</v>
      </c>
      <c r="D50" s="4" t="s">
        <v>382</v>
      </c>
    </row>
    <row r="51" spans="1:10">
      <c r="A51" s="4" t="s">
        <v>90</v>
      </c>
      <c r="E51" s="7" t="n">
        <v>154</v>
      </c>
      <c r="H51" s="7" t="n">
        <v>2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383</v>
      </c>
      <c r="B1" s="2" t="s">
        <v>74</v>
      </c>
      <c r="D1" s="2" t="s">
        <v>1</v>
      </c>
    </row>
    <row r="2" spans="1:5">
      <c r="B2" s="2" t="s">
        <v>384</v>
      </c>
      <c r="C2" s="2" t="s">
        <v>385</v>
      </c>
      <c r="D2" s="2" t="s">
        <v>384</v>
      </c>
      <c r="E2" s="2" t="s">
        <v>385</v>
      </c>
    </row>
    <row r="3" spans="1:5">
      <c r="A3" s="3" t="s">
        <v>219</v>
      </c>
    </row>
    <row r="4" spans="1:5">
      <c r="A4" s="4" t="s">
        <v>386</v>
      </c>
      <c r="D4" s="5" t="n">
        <v>1</v>
      </c>
    </row>
    <row r="5" spans="1:5">
      <c r="A5" s="3" t="s">
        <v>387</v>
      </c>
    </row>
    <row r="6" spans="1:5">
      <c r="A6" s="4" t="s">
        <v>388</v>
      </c>
      <c r="B6" s="7" t="n">
        <v>5115</v>
      </c>
      <c r="C6" s="7" t="n">
        <v>1051</v>
      </c>
      <c r="D6" s="7" t="n">
        <v>-9215</v>
      </c>
      <c r="E6" s="7" t="n">
        <v>-26487</v>
      </c>
    </row>
    <row r="7" spans="1:5">
      <c r="A7" s="4" t="s">
        <v>389</v>
      </c>
      <c r="B7" s="5" t="n">
        <v>130990</v>
      </c>
      <c r="C7" s="5" t="n">
        <v>22059</v>
      </c>
      <c r="D7" s="5" t="n">
        <v>146877</v>
      </c>
      <c r="E7" s="5" t="n">
        <v>39554</v>
      </c>
    </row>
    <row r="8" spans="1:5">
      <c r="A8" s="4" t="s">
        <v>99</v>
      </c>
      <c r="B8" s="5" t="n">
        <v>136105</v>
      </c>
      <c r="C8" s="5" t="n">
        <v>23110</v>
      </c>
      <c r="D8" s="5" t="n">
        <v>137662</v>
      </c>
      <c r="E8" s="5" t="n">
        <v>13067</v>
      </c>
    </row>
    <row r="9" spans="1:5">
      <c r="A9" s="4" t="s">
        <v>100</v>
      </c>
      <c r="B9" s="5" t="n">
        <v>-1766</v>
      </c>
      <c r="C9" s="5" t="n">
        <v>-2503</v>
      </c>
      <c r="D9" s="5" t="n">
        <v>-6864</v>
      </c>
      <c r="E9" s="5" t="n">
        <v>-8260</v>
      </c>
    </row>
    <row r="10" spans="1:5">
      <c r="A10" s="4" t="s">
        <v>101</v>
      </c>
      <c r="B10" s="5" t="n">
        <v>-8</v>
      </c>
      <c r="C10" s="5" t="n">
        <v>-1435</v>
      </c>
      <c r="D10" s="5" t="n">
        <v>-3657</v>
      </c>
      <c r="E10" s="5" t="n">
        <v>-1435</v>
      </c>
    </row>
    <row r="11" spans="1:5">
      <c r="A11" s="4" t="s">
        <v>102</v>
      </c>
      <c r="B11" s="5" t="n">
        <v>134331</v>
      </c>
      <c r="C11" s="5" t="n">
        <v>19172</v>
      </c>
      <c r="D11" s="5" t="n">
        <v>127141</v>
      </c>
      <c r="E11" s="5" t="n">
        <v>3372</v>
      </c>
    </row>
    <row r="12" spans="1:5">
      <c r="A12" s="4" t="s">
        <v>390</v>
      </c>
      <c r="B12" s="5" t="n">
        <v>16236</v>
      </c>
      <c r="C12" s="5" t="n">
        <v>2525</v>
      </c>
      <c r="D12" s="5" t="n">
        <v>15365</v>
      </c>
      <c r="E12" s="5" t="n">
        <v>403</v>
      </c>
    </row>
    <row r="13" spans="1:5">
      <c r="A13" s="4" t="s">
        <v>391</v>
      </c>
      <c r="B13" s="7" t="n">
        <v>150567</v>
      </c>
      <c r="C13" s="7" t="n">
        <v>21697</v>
      </c>
      <c r="D13" s="7" t="n">
        <v>142506</v>
      </c>
      <c r="E13" s="7" t="n">
        <v>3775</v>
      </c>
    </row>
    <row r="14" spans="1:5">
      <c r="A14" s="3" t="s">
        <v>392</v>
      </c>
    </row>
    <row r="15" spans="1:5">
      <c r="A15" s="4" t="s">
        <v>393</v>
      </c>
      <c r="B15" s="5" t="n">
        <v>119741</v>
      </c>
      <c r="C15" s="5" t="n">
        <v>121255</v>
      </c>
      <c r="D15" s="5" t="n">
        <v>120102</v>
      </c>
      <c r="E15" s="5" t="n">
        <v>121175</v>
      </c>
    </row>
    <row r="16" spans="1:5">
      <c r="A16" s="4" t="s">
        <v>394</v>
      </c>
      <c r="B16" s="5" t="n">
        <v>14434</v>
      </c>
      <c r="C16" s="5" t="n">
        <v>16120</v>
      </c>
      <c r="D16" s="5" t="n">
        <v>14768</v>
      </c>
      <c r="E16" s="5" t="n">
        <v>16229</v>
      </c>
    </row>
    <row r="17" spans="1:5">
      <c r="A17" s="4" t="s">
        <v>395</v>
      </c>
      <c r="B17" s="5" t="n">
        <v>134175</v>
      </c>
      <c r="C17" s="5" t="n">
        <v>137375</v>
      </c>
      <c r="D17" s="5" t="n">
        <v>134870</v>
      </c>
      <c r="E17" s="5" t="n">
        <v>137404</v>
      </c>
    </row>
    <row r="18" spans="1:5">
      <c r="A18" s="4" t="s">
        <v>396</v>
      </c>
      <c r="B18" s="8" t="n">
        <v>0.03</v>
      </c>
      <c r="C18" s="8" t="n">
        <v>-0.03</v>
      </c>
      <c r="D18" s="8" t="n">
        <v>-0.16</v>
      </c>
      <c r="E18" s="8" t="n">
        <v>-0.3</v>
      </c>
    </row>
    <row r="19" spans="1:5">
      <c r="A19" s="4" t="s">
        <v>397</v>
      </c>
      <c r="B19" s="9" t="n">
        <v>1.09</v>
      </c>
      <c r="C19" s="9" t="n">
        <v>0.19</v>
      </c>
      <c r="D19" s="9" t="n">
        <v>1.22</v>
      </c>
      <c r="E19" s="9" t="n">
        <v>0.33</v>
      </c>
    </row>
    <row r="20" spans="1:5">
      <c r="A20" s="4" t="s">
        <v>398</v>
      </c>
      <c r="B20" s="8" t="n">
        <v>1.12</v>
      </c>
      <c r="C20" s="8" t="n">
        <v>0.16</v>
      </c>
      <c r="D20" s="8" t="n">
        <v>1.06</v>
      </c>
      <c r="E20" s="8" t="n">
        <v>0.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99</v>
      </c>
      <c r="B1" s="2" t="s">
        <v>74</v>
      </c>
      <c r="D1" s="2" t="s">
        <v>1</v>
      </c>
    </row>
    <row r="2" spans="1:6">
      <c r="B2" s="2" t="s">
        <v>2</v>
      </c>
      <c r="C2" s="2" t="s">
        <v>75</v>
      </c>
      <c r="D2" s="2" t="s">
        <v>2</v>
      </c>
      <c r="E2" s="2" t="s">
        <v>75</v>
      </c>
      <c r="F2" s="2" t="s">
        <v>25</v>
      </c>
    </row>
    <row r="3" spans="1:6">
      <c r="A3" s="3" t="s">
        <v>400</v>
      </c>
    </row>
    <row r="4" spans="1:6">
      <c r="A4" s="4" t="s">
        <v>65</v>
      </c>
      <c r="B4" s="5" t="n">
        <v>14168000</v>
      </c>
      <c r="D4" s="5" t="n">
        <v>14168000</v>
      </c>
      <c r="F4" s="5" t="n">
        <v>15617000</v>
      </c>
    </row>
    <row r="5" spans="1:6">
      <c r="A5" s="4" t="s">
        <v>401</v>
      </c>
      <c r="B5" s="5" t="n">
        <v>120035000</v>
      </c>
      <c r="D5" s="5" t="n">
        <v>120035000</v>
      </c>
      <c r="F5" s="5" t="n">
        <v>121199000</v>
      </c>
    </row>
    <row r="6" spans="1:6">
      <c r="A6" s="4" t="s">
        <v>402</v>
      </c>
      <c r="B6" s="5" t="n">
        <v>450000</v>
      </c>
      <c r="C6" s="5" t="n">
        <v>0</v>
      </c>
      <c r="D6" s="5" t="n">
        <v>1400000</v>
      </c>
      <c r="E6" s="5" t="n">
        <v>0</v>
      </c>
    </row>
    <row r="7" spans="1:6">
      <c r="A7" s="4" t="s">
        <v>403</v>
      </c>
      <c r="B7" s="7" t="n">
        <v>2600</v>
      </c>
      <c r="D7" s="7" t="n">
        <v>8600</v>
      </c>
    </row>
    <row r="8" spans="1:6">
      <c r="A8" s="4" t="s">
        <v>404</v>
      </c>
      <c r="B8" s="8" t="n">
        <v>5.77</v>
      </c>
      <c r="D8" s="8" t="n">
        <v>5.92</v>
      </c>
    </row>
    <row r="9" spans="1:6">
      <c r="A9" s="4" t="s">
        <v>405</v>
      </c>
    </row>
    <row r="10" spans="1:6">
      <c r="A10" s="3" t="s">
        <v>400</v>
      </c>
    </row>
    <row r="11" spans="1:6">
      <c r="A11" s="4" t="s">
        <v>406</v>
      </c>
      <c r="B11" s="5" t="n">
        <v>0</v>
      </c>
      <c r="C11" s="5" t="n">
        <v>0</v>
      </c>
      <c r="D11" s="5" t="n">
        <v>75000</v>
      </c>
      <c r="E11" s="5" t="n">
        <v>499000</v>
      </c>
    </row>
    <row r="12" spans="1:6">
      <c r="A12" s="4" t="s">
        <v>407</v>
      </c>
      <c r="D12" s="7" t="n">
        <v>445</v>
      </c>
      <c r="E12" s="7" t="n">
        <v>1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409</v>
      </c>
      <c r="C1" s="2" t="s">
        <v>410</v>
      </c>
      <c r="D1" s="2" t="s">
        <v>2</v>
      </c>
      <c r="E1" s="2" t="s">
        <v>2</v>
      </c>
    </row>
    <row r="2" spans="1:5">
      <c r="A2" s="3" t="s">
        <v>411</v>
      </c>
    </row>
    <row r="3" spans="1:5">
      <c r="A3" s="4" t="s">
        <v>412</v>
      </c>
      <c r="C3" s="4" t="s">
        <v>413</v>
      </c>
    </row>
    <row r="4" spans="1:5">
      <c r="A4" s="4" t="s">
        <v>414</v>
      </c>
      <c r="D4" s="7" t="n">
        <v>38400000</v>
      </c>
      <c r="E4" s="7" t="n">
        <v>38400000</v>
      </c>
    </row>
    <row r="5" spans="1:5">
      <c r="A5" s="4" t="s">
        <v>415</v>
      </c>
    </row>
    <row r="6" spans="1:5">
      <c r="A6" s="3" t="s">
        <v>411</v>
      </c>
    </row>
    <row r="7" spans="1:5">
      <c r="A7" s="4" t="s">
        <v>416</v>
      </c>
      <c r="C7" s="7" t="n">
        <v>50000000</v>
      </c>
    </row>
    <row r="8" spans="1:5">
      <c r="A8" s="4" t="s">
        <v>412</v>
      </c>
      <c r="B8" s="4" t="s">
        <v>413</v>
      </c>
    </row>
    <row r="9" spans="1:5">
      <c r="A9" s="4" t="s">
        <v>417</v>
      </c>
      <c r="D9" s="5" t="n">
        <v>152000</v>
      </c>
      <c r="E9" s="5" t="n">
        <v>1200000</v>
      </c>
    </row>
    <row r="10" spans="1:5">
      <c r="A10" s="4" t="s">
        <v>418</v>
      </c>
      <c r="D10" s="7" t="n">
        <v>882000</v>
      </c>
      <c r="E10" s="7" t="n">
        <v>7100000</v>
      </c>
    </row>
    <row r="11" spans="1:5">
      <c r="A11" s="4" t="s">
        <v>419</v>
      </c>
      <c r="D11" s="8" t="n">
        <v>5.82</v>
      </c>
      <c r="E11" s="8" t="n">
        <v>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2858</v>
      </c>
      <c r="C4" s="7" t="n">
        <v>39390</v>
      </c>
      <c r="D4" s="7" t="n">
        <v>125431</v>
      </c>
      <c r="E4" s="7" t="n">
        <v>116386</v>
      </c>
    </row>
    <row r="5" spans="1:5">
      <c r="A5" s="4" t="s">
        <v>78</v>
      </c>
      <c r="B5" s="5" t="n">
        <v>396</v>
      </c>
      <c r="C5" s="5" t="n">
        <v>838</v>
      </c>
      <c r="D5" s="5" t="n">
        <v>1949</v>
      </c>
      <c r="E5" s="5" t="n">
        <v>2321</v>
      </c>
    </row>
    <row r="6" spans="1:5">
      <c r="A6" s="4" t="s">
        <v>79</v>
      </c>
      <c r="B6" s="5" t="n">
        <v>43254</v>
      </c>
      <c r="C6" s="5" t="n">
        <v>40228</v>
      </c>
      <c r="D6" s="5" t="n">
        <v>127380</v>
      </c>
      <c r="E6" s="5" t="n">
        <v>118707</v>
      </c>
    </row>
    <row r="7" spans="1:5">
      <c r="A7" s="3" t="s">
        <v>80</v>
      </c>
    </row>
    <row r="8" spans="1:5">
      <c r="A8" s="4" t="s">
        <v>81</v>
      </c>
      <c r="B8" s="5" t="n">
        <v>15426</v>
      </c>
      <c r="C8" s="5" t="n">
        <v>14571</v>
      </c>
      <c r="D8" s="5" t="n">
        <v>47018</v>
      </c>
      <c r="E8" s="5" t="n">
        <v>41391</v>
      </c>
    </row>
    <row r="9" spans="1:5">
      <c r="A9" s="4" t="s">
        <v>82</v>
      </c>
      <c r="B9" s="5" t="n">
        <v>4609</v>
      </c>
      <c r="C9" s="5" t="n">
        <v>4048</v>
      </c>
      <c r="D9" s="5" t="n">
        <v>13872</v>
      </c>
      <c r="E9" s="5" t="n">
        <v>12179</v>
      </c>
    </row>
    <row r="10" spans="1:5">
      <c r="A10" s="4" t="s">
        <v>83</v>
      </c>
      <c r="B10" s="5" t="n">
        <v>18390</v>
      </c>
      <c r="C10" s="5" t="n">
        <v>10787</v>
      </c>
      <c r="D10" s="5" t="n">
        <v>60998</v>
      </c>
      <c r="E10" s="5" t="n">
        <v>33193</v>
      </c>
    </row>
    <row r="11" spans="1:5">
      <c r="A11" s="4" t="s">
        <v>84</v>
      </c>
      <c r="B11" s="5" t="n">
        <v>0</v>
      </c>
      <c r="C11" s="5" t="n">
        <v>0</v>
      </c>
      <c r="D11" s="5" t="n">
        <v>256</v>
      </c>
      <c r="E11" s="5" t="n">
        <v>54153</v>
      </c>
    </row>
    <row r="12" spans="1:5">
      <c r="A12" s="4" t="s">
        <v>85</v>
      </c>
      <c r="B12" s="5" t="n">
        <v>3011</v>
      </c>
      <c r="C12" s="5" t="n">
        <v>4172</v>
      </c>
      <c r="D12" s="5" t="n">
        <v>10131</v>
      </c>
      <c r="E12" s="5" t="n">
        <v>11195</v>
      </c>
    </row>
    <row r="13" spans="1:5">
      <c r="A13" s="4" t="s">
        <v>86</v>
      </c>
      <c r="B13" s="5" t="n">
        <v>41436</v>
      </c>
      <c r="C13" s="5" t="n">
        <v>33578</v>
      </c>
      <c r="D13" s="5" t="n">
        <v>132275</v>
      </c>
      <c r="E13" s="5" t="n">
        <v>152111</v>
      </c>
    </row>
    <row r="14" spans="1:5">
      <c r="A14" s="4" t="s">
        <v>87</v>
      </c>
      <c r="B14" s="5" t="n">
        <v>1818</v>
      </c>
      <c r="C14" s="5" t="n">
        <v>6650</v>
      </c>
      <c r="D14" s="5" t="n">
        <v>-4895</v>
      </c>
      <c r="E14" s="5" t="n">
        <v>-33404</v>
      </c>
    </row>
    <row r="15" spans="1:5">
      <c r="A15" s="4" t="s">
        <v>88</v>
      </c>
      <c r="B15" s="5" t="n">
        <v>-9236</v>
      </c>
      <c r="C15" s="5" t="n">
        <v>-8832</v>
      </c>
      <c r="D15" s="5" t="n">
        <v>-25876</v>
      </c>
      <c r="E15" s="5" t="n">
        <v>-26033</v>
      </c>
    </row>
    <row r="16" spans="1:5">
      <c r="A16" s="4" t="s">
        <v>89</v>
      </c>
      <c r="B16" s="5" t="n">
        <v>-285</v>
      </c>
      <c r="C16" s="5" t="n">
        <v>-458</v>
      </c>
      <c r="D16" s="5" t="n">
        <v>-818</v>
      </c>
      <c r="E16" s="5" t="n">
        <v>-458</v>
      </c>
    </row>
    <row r="17" spans="1:5">
      <c r="A17" s="4" t="s">
        <v>90</v>
      </c>
      <c r="B17" s="5" t="n">
        <v>408</v>
      </c>
      <c r="C17" s="5" t="n">
        <v>272</v>
      </c>
      <c r="D17" s="5" t="n">
        <v>628</v>
      </c>
      <c r="E17" s="5" t="n">
        <v>354</v>
      </c>
    </row>
    <row r="18" spans="1:5">
      <c r="A18" s="4" t="s">
        <v>91</v>
      </c>
      <c r="B18" s="5" t="n">
        <v>25</v>
      </c>
      <c r="C18" s="5" t="n">
        <v>155</v>
      </c>
      <c r="D18" s="5" t="n">
        <v>288</v>
      </c>
      <c r="E18" s="5" t="n">
        <v>331</v>
      </c>
    </row>
    <row r="19" spans="1:5">
      <c r="A19" s="4" t="s">
        <v>92</v>
      </c>
      <c r="B19" s="5" t="n">
        <v>-7270</v>
      </c>
      <c r="C19" s="5" t="n">
        <v>-2213</v>
      </c>
      <c r="D19" s="5" t="n">
        <v>-30673</v>
      </c>
      <c r="E19" s="5" t="n">
        <v>-59210</v>
      </c>
    </row>
    <row r="20" spans="1:5">
      <c r="A20" s="4" t="s">
        <v>93</v>
      </c>
      <c r="B20" s="5" t="n">
        <v>12387</v>
      </c>
      <c r="C20" s="5" t="n">
        <v>2437</v>
      </c>
      <c r="D20" s="5" t="n">
        <v>17835</v>
      </c>
      <c r="E20" s="5" t="n">
        <v>11292</v>
      </c>
    </row>
    <row r="21" spans="1:5">
      <c r="A21" s="4" t="s">
        <v>94</v>
      </c>
      <c r="B21" s="5" t="n">
        <v>5117</v>
      </c>
      <c r="C21" s="5" t="n">
        <v>224</v>
      </c>
      <c r="D21" s="5" t="n">
        <v>-12838</v>
      </c>
      <c r="E21" s="5" t="n">
        <v>-47918</v>
      </c>
    </row>
    <row r="22" spans="1:5">
      <c r="A22" s="4" t="s">
        <v>95</v>
      </c>
      <c r="B22" s="5" t="n">
        <v>146811</v>
      </c>
      <c r="C22" s="5" t="n">
        <v>24965</v>
      </c>
      <c r="D22" s="5" t="n">
        <v>164626</v>
      </c>
      <c r="E22" s="5" t="n">
        <v>44803</v>
      </c>
    </row>
    <row r="23" spans="1:5">
      <c r="A23" s="4" t="s">
        <v>96</v>
      </c>
      <c r="B23" s="5" t="n">
        <v>151928</v>
      </c>
      <c r="C23" s="5" t="n">
        <v>25189</v>
      </c>
      <c r="D23" s="5" t="n">
        <v>151788</v>
      </c>
      <c r="E23" s="5" t="n">
        <v>-3115</v>
      </c>
    </row>
    <row r="24" spans="1:5">
      <c r="A24" s="4" t="s">
        <v>97</v>
      </c>
      <c r="B24" s="5" t="n">
        <v>-16236</v>
      </c>
      <c r="C24" s="5" t="n">
        <v>-2525</v>
      </c>
      <c r="D24" s="5" t="n">
        <v>-15365</v>
      </c>
      <c r="E24" s="5" t="n">
        <v>-403</v>
      </c>
    </row>
    <row r="25" spans="1:5">
      <c r="A25" s="4" t="s">
        <v>98</v>
      </c>
      <c r="B25" s="5" t="n">
        <v>413</v>
      </c>
      <c r="C25" s="5" t="n">
        <v>446</v>
      </c>
      <c r="D25" s="5" t="n">
        <v>1239</v>
      </c>
      <c r="E25" s="5" t="n">
        <v>16585</v>
      </c>
    </row>
    <row r="26" spans="1:5">
      <c r="A26" s="4" t="s">
        <v>99</v>
      </c>
      <c r="B26" s="5" t="n">
        <v>136105</v>
      </c>
      <c r="C26" s="5" t="n">
        <v>23110</v>
      </c>
      <c r="D26" s="5" t="n">
        <v>137662</v>
      </c>
      <c r="E26" s="5" t="n">
        <v>13067</v>
      </c>
    </row>
    <row r="27" spans="1:5">
      <c r="A27" s="4" t="s">
        <v>100</v>
      </c>
      <c r="B27" s="5" t="n">
        <v>-1766</v>
      </c>
      <c r="C27" s="5" t="n">
        <v>-2503</v>
      </c>
      <c r="D27" s="5" t="n">
        <v>-6864</v>
      </c>
      <c r="E27" s="5" t="n">
        <v>-8260</v>
      </c>
    </row>
    <row r="28" spans="1:5">
      <c r="A28" s="4" t="s">
        <v>101</v>
      </c>
      <c r="B28" s="5" t="n">
        <v>-8</v>
      </c>
      <c r="C28" s="5" t="n">
        <v>-1435</v>
      </c>
      <c r="D28" s="5" t="n">
        <v>-3657</v>
      </c>
      <c r="E28" s="5" t="n">
        <v>-1435</v>
      </c>
    </row>
    <row r="29" spans="1:5">
      <c r="A29" s="4" t="s">
        <v>102</v>
      </c>
      <c r="B29" s="7" t="n">
        <v>134331</v>
      </c>
      <c r="C29" s="7" t="n">
        <v>19172</v>
      </c>
      <c r="D29" s="7" t="n">
        <v>127141</v>
      </c>
      <c r="E29" s="7" t="n">
        <v>3372</v>
      </c>
    </row>
    <row r="30" spans="1:5">
      <c r="A30" s="4" t="s">
        <v>103</v>
      </c>
      <c r="B30" s="8" t="n">
        <v>0.03</v>
      </c>
      <c r="C30" s="8" t="n">
        <v>-0.03</v>
      </c>
      <c r="D30" s="8" t="n">
        <v>-0.16</v>
      </c>
      <c r="E30" s="8" t="n">
        <v>-0.3</v>
      </c>
    </row>
    <row r="31" spans="1:5">
      <c r="A31" s="4" t="s">
        <v>104</v>
      </c>
      <c r="B31" s="9" t="n">
        <v>1.09</v>
      </c>
      <c r="C31" s="9" t="n">
        <v>0.19</v>
      </c>
      <c r="D31" s="9" t="n">
        <v>1.22</v>
      </c>
      <c r="E31" s="9" t="n">
        <v>0.33</v>
      </c>
    </row>
    <row r="32" spans="1:5">
      <c r="A32" s="4" t="s">
        <v>105</v>
      </c>
      <c r="B32" s="9" t="n">
        <v>1.12</v>
      </c>
      <c r="C32" s="9" t="n">
        <v>0.16</v>
      </c>
      <c r="D32" s="9" t="n">
        <v>1.06</v>
      </c>
      <c r="E32" s="9" t="n">
        <v>0.03</v>
      </c>
    </row>
    <row r="33" spans="1:5">
      <c r="A33" s="4" t="s">
        <v>106</v>
      </c>
      <c r="B33" s="8" t="n">
        <v>0.07000000000000001</v>
      </c>
      <c r="C33" s="8" t="n">
        <v>0.13</v>
      </c>
      <c r="D33" s="8" t="n">
        <v>0.21</v>
      </c>
      <c r="E33" s="8"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74</v>
      </c>
    </row>
    <row r="2" spans="1:3">
      <c r="B2" s="2" t="s">
        <v>2</v>
      </c>
      <c r="C2" s="2" t="s">
        <v>421</v>
      </c>
    </row>
    <row r="3" spans="1:3">
      <c r="A3" s="4" t="s">
        <v>60</v>
      </c>
    </row>
    <row r="4" spans="1:3">
      <c r="A4" s="3" t="s">
        <v>422</v>
      </c>
    </row>
    <row r="5" spans="1:3">
      <c r="A5" s="4" t="s">
        <v>423</v>
      </c>
      <c r="C5" s="5" t="n">
        <v>4118460</v>
      </c>
    </row>
    <row r="6" spans="1:3">
      <c r="A6" s="4" t="s">
        <v>424</v>
      </c>
      <c r="B6" s="4" t="s">
        <v>425</v>
      </c>
    </row>
    <row r="7" spans="1:3">
      <c r="A7" s="4" t="s">
        <v>58</v>
      </c>
    </row>
    <row r="8" spans="1:3">
      <c r="A8" s="3" t="s">
        <v>422</v>
      </c>
    </row>
    <row r="9" spans="1:3">
      <c r="A9" s="4" t="s">
        <v>426</v>
      </c>
      <c r="C9" s="5" t="n">
        <v>4600000</v>
      </c>
    </row>
    <row r="10" spans="1:3">
      <c r="A10" s="4" t="s">
        <v>424</v>
      </c>
      <c r="B10" s="4" t="s">
        <v>4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8"/>
    <col customWidth="1" max="8" min="8" width="21"/>
  </cols>
  <sheetData>
    <row r="1" spans="1:8">
      <c r="A1" s="1" t="s">
        <v>428</v>
      </c>
      <c r="B1" s="2" t="s">
        <v>344</v>
      </c>
      <c r="C1" s="2" t="s">
        <v>318</v>
      </c>
      <c r="D1" s="2" t="s">
        <v>429</v>
      </c>
      <c r="E1" s="2" t="s">
        <v>318</v>
      </c>
      <c r="F1" s="2" t="s">
        <v>429</v>
      </c>
      <c r="G1" s="2" t="s">
        <v>430</v>
      </c>
      <c r="H1" s="2" t="s">
        <v>345</v>
      </c>
    </row>
    <row r="2" spans="1:8">
      <c r="A2" s="3" t="s">
        <v>431</v>
      </c>
    </row>
    <row r="3" spans="1:8">
      <c r="A3" s="4" t="s">
        <v>353</v>
      </c>
      <c r="B3" s="5" t="n">
        <v>2</v>
      </c>
      <c r="G3" s="5" t="n">
        <v>5</v>
      </c>
    </row>
    <row r="4" spans="1:8">
      <c r="A4" s="3" t="s">
        <v>432</v>
      </c>
    </row>
    <row r="5" spans="1:8">
      <c r="A5" s="4" t="s">
        <v>433</v>
      </c>
      <c r="C5" s="7" t="n">
        <v>43254</v>
      </c>
      <c r="D5" s="7" t="n">
        <v>40228</v>
      </c>
      <c r="E5" s="7" t="n">
        <v>127380</v>
      </c>
      <c r="F5" s="7" t="n">
        <v>118707</v>
      </c>
    </row>
    <row r="6" spans="1:8">
      <c r="A6" s="4" t="s">
        <v>434</v>
      </c>
      <c r="C6" s="5" t="n">
        <v>20035</v>
      </c>
      <c r="D6" s="5" t="n">
        <v>18619</v>
      </c>
      <c r="E6" s="5" t="n">
        <v>60890</v>
      </c>
      <c r="F6" s="5" t="n">
        <v>53570</v>
      </c>
    </row>
    <row r="7" spans="1:8">
      <c r="A7" s="4" t="s">
        <v>435</v>
      </c>
      <c r="C7" s="5" t="n">
        <v>23219</v>
      </c>
      <c r="D7" s="5" t="n">
        <v>21609</v>
      </c>
      <c r="E7" s="5" t="n">
        <v>66490</v>
      </c>
      <c r="F7" s="5" t="n">
        <v>65137</v>
      </c>
    </row>
    <row r="8" spans="1:8">
      <c r="A8" s="4" t="s">
        <v>436</v>
      </c>
      <c r="C8" s="5" t="n">
        <v>-18390</v>
      </c>
      <c r="D8" s="5" t="n">
        <v>-10787</v>
      </c>
      <c r="E8" s="5" t="n">
        <v>-60998</v>
      </c>
      <c r="F8" s="5" t="n">
        <v>-33193</v>
      </c>
    </row>
    <row r="9" spans="1:8">
      <c r="A9" s="4" t="s">
        <v>84</v>
      </c>
      <c r="E9" s="5" t="n">
        <v>-256</v>
      </c>
      <c r="F9" s="5" t="n">
        <v>-54153</v>
      </c>
    </row>
    <row r="10" spans="1:8">
      <c r="A10" s="4" t="s">
        <v>85</v>
      </c>
      <c r="C10" s="5" t="n">
        <v>-3011</v>
      </c>
      <c r="D10" s="5" t="n">
        <v>-4172</v>
      </c>
      <c r="E10" s="5" t="n">
        <v>-10131</v>
      </c>
      <c r="F10" s="5" t="n">
        <v>-11195</v>
      </c>
    </row>
    <row r="11" spans="1:8">
      <c r="A11" s="4" t="s">
        <v>88</v>
      </c>
      <c r="C11" s="5" t="n">
        <v>-9236</v>
      </c>
      <c r="D11" s="5" t="n">
        <v>-8832</v>
      </c>
      <c r="E11" s="5" t="n">
        <v>-25876</v>
      </c>
      <c r="F11" s="5" t="n">
        <v>-26033</v>
      </c>
    </row>
    <row r="12" spans="1:8">
      <c r="A12" s="4" t="s">
        <v>89</v>
      </c>
      <c r="C12" s="5" t="n">
        <v>-285</v>
      </c>
      <c r="D12" s="5" t="n">
        <v>-458</v>
      </c>
      <c r="E12" s="5" t="n">
        <v>-818</v>
      </c>
      <c r="F12" s="5" t="n">
        <v>-458</v>
      </c>
    </row>
    <row r="13" spans="1:8">
      <c r="A13" s="4" t="s">
        <v>437</v>
      </c>
      <c r="C13" s="5" t="n">
        <v>433</v>
      </c>
      <c r="D13" s="5" t="n">
        <v>427</v>
      </c>
      <c r="E13" s="5" t="n">
        <v>916</v>
      </c>
      <c r="F13" s="5" t="n">
        <v>685</v>
      </c>
    </row>
    <row r="14" spans="1:8">
      <c r="A14" s="4" t="s">
        <v>92</v>
      </c>
      <c r="C14" s="5" t="n">
        <v>-7270</v>
      </c>
      <c r="D14" s="5" t="n">
        <v>-2213</v>
      </c>
      <c r="E14" s="5" t="n">
        <v>-30673</v>
      </c>
      <c r="F14" s="5" t="n">
        <v>-59210</v>
      </c>
    </row>
    <row r="15" spans="1:8">
      <c r="A15" s="4" t="s">
        <v>93</v>
      </c>
      <c r="C15" s="5" t="n">
        <v>12387</v>
      </c>
      <c r="D15" s="5" t="n">
        <v>2437</v>
      </c>
      <c r="E15" s="5" t="n">
        <v>17835</v>
      </c>
      <c r="F15" s="5" t="n">
        <v>11292</v>
      </c>
    </row>
    <row r="16" spans="1:8">
      <c r="A16" s="4" t="s">
        <v>94</v>
      </c>
      <c r="C16" s="5" t="n">
        <v>5117</v>
      </c>
      <c r="D16" s="5" t="n">
        <v>224</v>
      </c>
      <c r="E16" s="5" t="n">
        <v>-12838</v>
      </c>
      <c r="F16" s="5" t="n">
        <v>-47918</v>
      </c>
    </row>
    <row r="17" spans="1:8">
      <c r="A17" s="4" t="s">
        <v>95</v>
      </c>
      <c r="C17" s="5" t="n">
        <v>146811</v>
      </c>
      <c r="D17" s="5" t="n">
        <v>24965</v>
      </c>
      <c r="E17" s="5" t="n">
        <v>164626</v>
      </c>
      <c r="F17" s="5" t="n">
        <v>44803</v>
      </c>
    </row>
    <row r="18" spans="1:8">
      <c r="A18" s="4" t="s">
        <v>96</v>
      </c>
      <c r="C18" s="5" t="n">
        <v>151928</v>
      </c>
      <c r="D18" s="5" t="n">
        <v>25189</v>
      </c>
      <c r="E18" s="5" t="n">
        <v>151788</v>
      </c>
      <c r="F18" s="5" t="n">
        <v>-3115</v>
      </c>
    </row>
    <row r="19" spans="1:8">
      <c r="A19" s="3" t="s">
        <v>438</v>
      </c>
    </row>
    <row r="20" spans="1:8">
      <c r="A20" s="4" t="s">
        <v>27</v>
      </c>
      <c r="C20" s="5" t="n">
        <v>1568725</v>
      </c>
      <c r="E20" s="5" t="n">
        <v>1568725</v>
      </c>
      <c r="H20" s="7" t="n">
        <v>1358529</v>
      </c>
    </row>
    <row r="21" spans="1:8">
      <c r="A21" s="4" t="s">
        <v>28</v>
      </c>
      <c r="C21" s="5" t="n">
        <v>-304149</v>
      </c>
      <c r="E21" s="5" t="n">
        <v>-304149</v>
      </c>
      <c r="H21" s="5" t="n">
        <v>-255599</v>
      </c>
    </row>
    <row r="22" spans="1:8">
      <c r="A22" s="4" t="s">
        <v>29</v>
      </c>
      <c r="C22" s="5" t="n">
        <v>1264576</v>
      </c>
      <c r="E22" s="5" t="n">
        <v>1264576</v>
      </c>
      <c r="H22" s="5" t="n">
        <v>1102930</v>
      </c>
    </row>
    <row r="23" spans="1:8">
      <c r="A23" s="4" t="s">
        <v>31</v>
      </c>
      <c r="C23" s="5" t="n">
        <v>10329</v>
      </c>
      <c r="E23" s="5" t="n">
        <v>10329</v>
      </c>
      <c r="H23" s="5" t="n">
        <v>0</v>
      </c>
    </row>
    <row r="24" spans="1:8">
      <c r="A24" s="4" t="s">
        <v>34</v>
      </c>
      <c r="C24" s="5" t="n">
        <v>0</v>
      </c>
      <c r="E24" s="5" t="n">
        <v>0</v>
      </c>
      <c r="H24" s="5" t="n">
        <v>283023</v>
      </c>
    </row>
    <row r="25" spans="1:8">
      <c r="A25" s="4" t="s">
        <v>35</v>
      </c>
      <c r="C25" s="5" t="n">
        <v>22666</v>
      </c>
      <c r="D25" s="5" t="n">
        <v>56999</v>
      </c>
      <c r="E25" s="5" t="n">
        <v>22666</v>
      </c>
      <c r="F25" s="5" t="n">
        <v>56999</v>
      </c>
      <c r="G25" s="7" t="n">
        <v>66698</v>
      </c>
      <c r="H25" s="5" t="n">
        <v>28819</v>
      </c>
    </row>
    <row r="26" spans="1:8">
      <c r="A26" s="4" t="s">
        <v>36</v>
      </c>
      <c r="C26" s="5" t="n">
        <v>121337</v>
      </c>
      <c r="E26" s="5" t="n">
        <v>121337</v>
      </c>
      <c r="H26" s="5" t="n">
        <v>27981</v>
      </c>
    </row>
    <row r="27" spans="1:8">
      <c r="A27" s="4" t="s">
        <v>439</v>
      </c>
      <c r="C27" s="5" t="n">
        <v>21664</v>
      </c>
      <c r="E27" s="5" t="n">
        <v>21664</v>
      </c>
      <c r="H27" s="5" t="n">
        <v>13306</v>
      </c>
    </row>
    <row r="28" spans="1:8">
      <c r="A28" s="4" t="s">
        <v>30</v>
      </c>
      <c r="C28" s="5" t="n">
        <v>15123</v>
      </c>
      <c r="E28" s="5" t="n">
        <v>15123</v>
      </c>
      <c r="H28" s="5" t="n">
        <v>18455</v>
      </c>
    </row>
    <row r="29" spans="1:8">
      <c r="A29" s="4" t="s">
        <v>37</v>
      </c>
      <c r="C29" s="5" t="n">
        <v>1455695</v>
      </c>
      <c r="E29" s="5" t="n">
        <v>1455695</v>
      </c>
      <c r="H29" s="5" t="n">
        <v>1474514</v>
      </c>
    </row>
    <row r="30" spans="1:8">
      <c r="A30" s="4" t="s">
        <v>440</v>
      </c>
    </row>
    <row r="31" spans="1:8">
      <c r="A31" s="3" t="s">
        <v>432</v>
      </c>
    </row>
    <row r="32" spans="1:8">
      <c r="A32" s="4" t="s">
        <v>433</v>
      </c>
      <c r="C32" s="5" t="n">
        <v>0</v>
      </c>
      <c r="D32" s="5" t="n">
        <v>0</v>
      </c>
      <c r="E32" s="5" t="n">
        <v>0</v>
      </c>
      <c r="F32" s="5" t="n">
        <v>0</v>
      </c>
    </row>
    <row r="33" spans="1:8">
      <c r="A33" s="4" t="s">
        <v>434</v>
      </c>
      <c r="C33" s="5" t="n">
        <v>1255</v>
      </c>
      <c r="D33" s="5" t="n">
        <v>1283</v>
      </c>
      <c r="E33" s="5" t="n">
        <v>4204</v>
      </c>
      <c r="F33" s="5" t="n">
        <v>4002</v>
      </c>
    </row>
    <row r="34" spans="1:8">
      <c r="A34" s="4" t="s">
        <v>435</v>
      </c>
      <c r="C34" s="5" t="n">
        <v>-1255</v>
      </c>
      <c r="D34" s="5" t="n">
        <v>-1283</v>
      </c>
      <c r="E34" s="5" t="n">
        <v>-4204</v>
      </c>
      <c r="F34" s="5" t="n">
        <v>-4002</v>
      </c>
    </row>
    <row r="35" spans="1:8">
      <c r="A35" s="4" t="s">
        <v>441</v>
      </c>
    </row>
    <row r="36" spans="1:8">
      <c r="A36" s="3" t="s">
        <v>432</v>
      </c>
    </row>
    <row r="37" spans="1:8">
      <c r="A37" s="4" t="s">
        <v>433</v>
      </c>
      <c r="C37" s="5" t="n">
        <v>41279</v>
      </c>
      <c r="D37" s="5" t="n">
        <v>36171</v>
      </c>
      <c r="E37" s="5" t="n">
        <v>119444</v>
      </c>
      <c r="F37" s="5" t="n">
        <v>107400</v>
      </c>
    </row>
    <row r="38" spans="1:8">
      <c r="A38" s="4" t="s">
        <v>434</v>
      </c>
      <c r="C38" s="5" t="n">
        <v>18231</v>
      </c>
      <c r="D38" s="5" t="n">
        <v>16336</v>
      </c>
      <c r="E38" s="5" t="n">
        <v>54584</v>
      </c>
      <c r="F38" s="5" t="n">
        <v>46781</v>
      </c>
    </row>
    <row r="39" spans="1:8">
      <c r="A39" s="4" t="s">
        <v>435</v>
      </c>
      <c r="C39" s="5" t="n">
        <v>23048</v>
      </c>
      <c r="D39" s="5" t="n">
        <v>19835</v>
      </c>
      <c r="E39" s="5" t="n">
        <v>64860</v>
      </c>
      <c r="F39" s="5" t="n">
        <v>60619</v>
      </c>
    </row>
    <row r="40" spans="1:8">
      <c r="A40" s="3" t="s">
        <v>438</v>
      </c>
    </row>
    <row r="41" spans="1:8">
      <c r="A41" s="4" t="s">
        <v>27</v>
      </c>
      <c r="C41" s="5" t="n">
        <v>1495944</v>
      </c>
      <c r="E41" s="5" t="n">
        <v>1495944</v>
      </c>
      <c r="H41" s="5" t="n">
        <v>1260541</v>
      </c>
    </row>
    <row r="42" spans="1:8">
      <c r="A42" s="4" t="s">
        <v>28</v>
      </c>
      <c r="C42" s="5" t="n">
        <v>-285460</v>
      </c>
      <c r="E42" s="5" t="n">
        <v>-285460</v>
      </c>
      <c r="H42" s="5" t="n">
        <v>-232592</v>
      </c>
    </row>
    <row r="43" spans="1:8">
      <c r="A43" s="4" t="s">
        <v>29</v>
      </c>
      <c r="C43" s="5" t="n">
        <v>1210484</v>
      </c>
      <c r="E43" s="5" t="n">
        <v>1210484</v>
      </c>
      <c r="H43" s="5" t="n">
        <v>1027949</v>
      </c>
    </row>
    <row r="44" spans="1:8">
      <c r="A44" s="4" t="s">
        <v>442</v>
      </c>
    </row>
    <row r="45" spans="1:8">
      <c r="A45" s="3" t="s">
        <v>432</v>
      </c>
    </row>
    <row r="46" spans="1:8">
      <c r="A46" s="4" t="s">
        <v>433</v>
      </c>
      <c r="C46" s="5" t="n">
        <v>1975</v>
      </c>
      <c r="D46" s="5" t="n">
        <v>4057</v>
      </c>
      <c r="E46" s="5" t="n">
        <v>7936</v>
      </c>
      <c r="F46" s="5" t="n">
        <v>11307</v>
      </c>
    </row>
    <row r="47" spans="1:8">
      <c r="A47" s="4" t="s">
        <v>434</v>
      </c>
      <c r="C47" s="5" t="n">
        <v>549</v>
      </c>
      <c r="D47" s="5" t="n">
        <v>1000</v>
      </c>
      <c r="E47" s="5" t="n">
        <v>2102</v>
      </c>
      <c r="F47" s="5" t="n">
        <v>2787</v>
      </c>
    </row>
    <row r="48" spans="1:8">
      <c r="A48" s="4" t="s">
        <v>435</v>
      </c>
      <c r="C48" s="5" t="n">
        <v>1426</v>
      </c>
      <c r="D48" s="7" t="n">
        <v>3057</v>
      </c>
      <c r="E48" s="5" t="n">
        <v>5834</v>
      </c>
      <c r="F48" s="7" t="n">
        <v>8520</v>
      </c>
    </row>
    <row r="49" spans="1:8">
      <c r="A49" s="3" t="s">
        <v>438</v>
      </c>
    </row>
    <row r="50" spans="1:8">
      <c r="A50" s="4" t="s">
        <v>27</v>
      </c>
      <c r="C50" s="5" t="n">
        <v>72781</v>
      </c>
      <c r="E50" s="5" t="n">
        <v>72781</v>
      </c>
      <c r="H50" s="5" t="n">
        <v>97988</v>
      </c>
    </row>
    <row r="51" spans="1:8">
      <c r="A51" s="4" t="s">
        <v>28</v>
      </c>
      <c r="C51" s="5" t="n">
        <v>-18689</v>
      </c>
      <c r="E51" s="5" t="n">
        <v>-18689</v>
      </c>
      <c r="H51" s="5" t="n">
        <v>-23007</v>
      </c>
    </row>
    <row r="52" spans="1:8">
      <c r="A52" s="4" t="s">
        <v>29</v>
      </c>
      <c r="C52" s="7" t="n">
        <v>54092</v>
      </c>
      <c r="E52" s="7" t="n">
        <v>54092</v>
      </c>
      <c r="H52" s="7" t="n">
        <v>749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3"/>
    <col customWidth="1" max="3" min="3" width="21"/>
    <col customWidth="1" max="4" min="4" width="21"/>
  </cols>
  <sheetData>
    <row r="1" spans="1:4">
      <c r="A1" s="1" t="s">
        <v>443</v>
      </c>
      <c r="B1" s="2" t="s">
        <v>444</v>
      </c>
      <c r="C1" s="2" t="s">
        <v>445</v>
      </c>
      <c r="D1" s="2" t="s">
        <v>345</v>
      </c>
    </row>
    <row r="2" spans="1:4">
      <c r="A2" s="3" t="s">
        <v>313</v>
      </c>
    </row>
    <row r="3" spans="1:4">
      <c r="A3" s="4" t="s">
        <v>446</v>
      </c>
      <c r="B3" s="5" t="n">
        <v>99</v>
      </c>
    </row>
    <row r="4" spans="1:4">
      <c r="A4" s="4" t="s">
        <v>36</v>
      </c>
      <c r="B4" s="7" t="n">
        <v>121337</v>
      </c>
      <c r="D4" s="7" t="n">
        <v>27981</v>
      </c>
    </row>
    <row r="5" spans="1:4">
      <c r="A5" s="4" t="s">
        <v>359</v>
      </c>
      <c r="B5" s="7" t="n">
        <v>6000</v>
      </c>
      <c r="C5" s="7" t="n">
        <v>16200</v>
      </c>
    </row>
    <row r="6" spans="1:4">
      <c r="A6" s="4" t="s">
        <v>447</v>
      </c>
    </row>
    <row r="7" spans="1:4">
      <c r="A7" s="3" t="s">
        <v>313</v>
      </c>
    </row>
    <row r="8" spans="1:4">
      <c r="A8" s="4" t="s">
        <v>446</v>
      </c>
      <c r="B8" s="5" t="n">
        <v>26</v>
      </c>
    </row>
    <row r="9" spans="1:4">
      <c r="A9" s="4" t="s">
        <v>316</v>
      </c>
      <c r="B9" s="5" t="n">
        <v>4212</v>
      </c>
    </row>
    <row r="10" spans="1:4">
      <c r="A10" s="4" t="s">
        <v>448</v>
      </c>
      <c r="B10" s="7" t="n">
        <v>458400</v>
      </c>
    </row>
    <row r="11" spans="1:4">
      <c r="A11" s="4" t="s">
        <v>341</v>
      </c>
    </row>
    <row r="12" spans="1:4">
      <c r="A12" s="3" t="s">
        <v>313</v>
      </c>
    </row>
    <row r="13" spans="1:4">
      <c r="A13" s="4" t="s">
        <v>36</v>
      </c>
      <c r="B13" s="7" t="n">
        <v>116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9</v>
      </c>
      <c r="B1" s="2" t="s">
        <v>74</v>
      </c>
      <c r="D1" s="2" t="s">
        <v>323</v>
      </c>
    </row>
    <row r="2" spans="1:5">
      <c r="B2" s="2" t="s">
        <v>2</v>
      </c>
      <c r="C2" s="2" t="s">
        <v>421</v>
      </c>
      <c r="D2" s="2" t="s">
        <v>25</v>
      </c>
      <c r="E2" s="2" t="s">
        <v>450</v>
      </c>
    </row>
    <row r="3" spans="1:5">
      <c r="A3" s="3" t="s">
        <v>451</v>
      </c>
    </row>
    <row r="4" spans="1:5">
      <c r="A4" s="4" t="s">
        <v>452</v>
      </c>
      <c r="B4" s="5" t="n">
        <v>28</v>
      </c>
    </row>
    <row r="5" spans="1:5">
      <c r="A5" s="4" t="s">
        <v>338</v>
      </c>
    </row>
    <row r="6" spans="1:5">
      <c r="A6" s="3" t="s">
        <v>451</v>
      </c>
    </row>
    <row r="7" spans="1:5">
      <c r="A7" s="4" t="s">
        <v>453</v>
      </c>
      <c r="B7" s="5" t="n">
        <v>27</v>
      </c>
      <c r="D7" s="5" t="n">
        <v>0</v>
      </c>
    </row>
    <row r="8" spans="1:5">
      <c r="A8" s="4" t="s">
        <v>454</v>
      </c>
    </row>
    <row r="9" spans="1:5">
      <c r="A9" s="3" t="s">
        <v>451</v>
      </c>
    </row>
    <row r="10" spans="1:5">
      <c r="A10" s="4" t="s">
        <v>453</v>
      </c>
      <c r="E10" s="5" t="n">
        <v>34</v>
      </c>
    </row>
    <row r="11" spans="1:5">
      <c r="A11" s="4" t="s">
        <v>455</v>
      </c>
    </row>
    <row r="12" spans="1:5">
      <c r="A12" s="3" t="s">
        <v>451</v>
      </c>
    </row>
    <row r="13" spans="1:5">
      <c r="A13" s="4" t="s">
        <v>452</v>
      </c>
      <c r="C13" s="5" t="n">
        <v>2</v>
      </c>
      <c r="D13" s="5"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4</v>
      </c>
      <c r="D1" s="2" t="s">
        <v>1</v>
      </c>
    </row>
    <row r="2" spans="1:5">
      <c r="B2" s="2" t="s">
        <v>2</v>
      </c>
      <c r="C2" s="2" t="s">
        <v>75</v>
      </c>
      <c r="D2" s="2" t="s">
        <v>2</v>
      </c>
      <c r="E2" s="2" t="s">
        <v>75</v>
      </c>
    </row>
    <row r="3" spans="1:5">
      <c r="A3" s="3" t="s">
        <v>457</v>
      </c>
    </row>
    <row r="4" spans="1:5">
      <c r="A4" s="4" t="s">
        <v>77</v>
      </c>
      <c r="B4" s="7" t="n">
        <v>42858</v>
      </c>
      <c r="C4" s="7" t="n">
        <v>39390</v>
      </c>
      <c r="D4" s="7" t="n">
        <v>125431</v>
      </c>
      <c r="E4" s="7" t="n">
        <v>116386</v>
      </c>
    </row>
    <row r="5" spans="1:5">
      <c r="A5" s="4" t="s">
        <v>78</v>
      </c>
      <c r="B5" s="5" t="n">
        <v>396</v>
      </c>
      <c r="C5" s="5" t="n">
        <v>838</v>
      </c>
      <c r="D5" s="5" t="n">
        <v>1949</v>
      </c>
      <c r="E5" s="5" t="n">
        <v>2321</v>
      </c>
    </row>
    <row r="6" spans="1:5">
      <c r="A6" s="4" t="s">
        <v>79</v>
      </c>
      <c r="B6" s="5" t="n">
        <v>43254</v>
      </c>
      <c r="C6" s="5" t="n">
        <v>40228</v>
      </c>
      <c r="D6" s="5" t="n">
        <v>127380</v>
      </c>
      <c r="E6" s="5" t="n">
        <v>118707</v>
      </c>
    </row>
    <row r="7" spans="1:5">
      <c r="A7" s="3" t="s">
        <v>80</v>
      </c>
    </row>
    <row r="8" spans="1:5">
      <c r="A8" s="4" t="s">
        <v>81</v>
      </c>
      <c r="B8" s="5" t="n">
        <v>15426</v>
      </c>
      <c r="C8" s="5" t="n">
        <v>14571</v>
      </c>
      <c r="D8" s="5" t="n">
        <v>47018</v>
      </c>
      <c r="E8" s="5" t="n">
        <v>41391</v>
      </c>
    </row>
    <row r="9" spans="1:5">
      <c r="A9" s="4" t="s">
        <v>83</v>
      </c>
      <c r="B9" s="5" t="n">
        <v>18390</v>
      </c>
      <c r="C9" s="5" t="n">
        <v>10787</v>
      </c>
      <c r="D9" s="5" t="n">
        <v>60998</v>
      </c>
      <c r="E9" s="5" t="n">
        <v>33193</v>
      </c>
    </row>
    <row r="10" spans="1:5">
      <c r="A10" s="4" t="s">
        <v>86</v>
      </c>
      <c r="B10" s="5" t="n">
        <v>41436</v>
      </c>
      <c r="C10" s="5" t="n">
        <v>33578</v>
      </c>
      <c r="D10" s="5" t="n">
        <v>132275</v>
      </c>
      <c r="E10" s="5" t="n">
        <v>152111</v>
      </c>
    </row>
    <row r="11" spans="1:5">
      <c r="A11" s="4" t="s">
        <v>88</v>
      </c>
      <c r="B11" s="5" t="n">
        <v>-9236</v>
      </c>
      <c r="C11" s="5" t="n">
        <v>-8832</v>
      </c>
      <c r="D11" s="5" t="n">
        <v>-25876</v>
      </c>
      <c r="E11" s="5" t="n">
        <v>-26033</v>
      </c>
    </row>
    <row r="12" spans="1:5">
      <c r="A12" s="4" t="s">
        <v>89</v>
      </c>
      <c r="B12" s="5" t="n">
        <v>-285</v>
      </c>
      <c r="C12" s="5" t="n">
        <v>-458</v>
      </c>
      <c r="D12" s="5" t="n">
        <v>-818</v>
      </c>
      <c r="E12" s="5" t="n">
        <v>-458</v>
      </c>
    </row>
    <row r="13" spans="1:5">
      <c r="A13" s="4" t="s">
        <v>90</v>
      </c>
      <c r="B13" s="5" t="n">
        <v>408</v>
      </c>
      <c r="C13" s="5" t="n">
        <v>272</v>
      </c>
      <c r="D13" s="5" t="n">
        <v>628</v>
      </c>
      <c r="E13" s="5" t="n">
        <v>354</v>
      </c>
    </row>
    <row r="14" spans="1:5">
      <c r="A14" s="4" t="s">
        <v>91</v>
      </c>
      <c r="B14" s="5" t="n">
        <v>25</v>
      </c>
      <c r="C14" s="5" t="n">
        <v>155</v>
      </c>
      <c r="D14" s="5" t="n">
        <v>288</v>
      </c>
      <c r="E14" s="5" t="n">
        <v>331</v>
      </c>
    </row>
    <row r="15" spans="1:5">
      <c r="A15" s="4" t="s">
        <v>458</v>
      </c>
      <c r="D15" s="5" t="n">
        <v>181477</v>
      </c>
      <c r="E15" s="5" t="n">
        <v>37330</v>
      </c>
    </row>
    <row r="16" spans="1:5">
      <c r="A16" s="4" t="s">
        <v>459</v>
      </c>
      <c r="B16" s="5" t="n">
        <v>146811</v>
      </c>
      <c r="C16" s="5" t="n">
        <v>24965</v>
      </c>
      <c r="D16" s="5" t="n">
        <v>164626</v>
      </c>
      <c r="E16" s="5" t="n">
        <v>44803</v>
      </c>
    </row>
    <row r="17" spans="1:5">
      <c r="A17" s="4" t="s">
        <v>360</v>
      </c>
    </row>
    <row r="18" spans="1:5">
      <c r="A18" s="3" t="s">
        <v>457</v>
      </c>
    </row>
    <row r="19" spans="1:5">
      <c r="A19" s="4" t="s">
        <v>77</v>
      </c>
      <c r="B19" s="5" t="n">
        <v>4495</v>
      </c>
      <c r="C19" s="5" t="n">
        <v>12211</v>
      </c>
      <c r="D19" s="5" t="n">
        <v>19744</v>
      </c>
      <c r="E19" s="5" t="n">
        <v>36061</v>
      </c>
    </row>
    <row r="20" spans="1:5">
      <c r="A20" s="4" t="s">
        <v>78</v>
      </c>
      <c r="B20" s="5" t="n">
        <v>2739</v>
      </c>
      <c r="C20" s="5" t="n">
        <v>4058</v>
      </c>
      <c r="D20" s="5" t="n">
        <v>11493</v>
      </c>
      <c r="E20" s="5" t="n">
        <v>12177</v>
      </c>
    </row>
    <row r="21" spans="1:5">
      <c r="A21" s="4" t="s">
        <v>460</v>
      </c>
      <c r="B21" s="5" t="n">
        <v>0</v>
      </c>
      <c r="C21" s="5" t="n">
        <v>813</v>
      </c>
      <c r="D21" s="5" t="n">
        <v>0</v>
      </c>
      <c r="E21" s="5" t="n">
        <v>2602</v>
      </c>
    </row>
    <row r="22" spans="1:5">
      <c r="A22" s="4" t="s">
        <v>79</v>
      </c>
      <c r="B22" s="5" t="n">
        <v>7234</v>
      </c>
      <c r="C22" s="5" t="n">
        <v>17082</v>
      </c>
      <c r="D22" s="5" t="n">
        <v>31237</v>
      </c>
      <c r="E22" s="5" t="n">
        <v>50840</v>
      </c>
    </row>
    <row r="23" spans="1:5">
      <c r="A23" s="3" t="s">
        <v>80</v>
      </c>
    </row>
    <row r="24" spans="1:5">
      <c r="A24" s="4" t="s">
        <v>81</v>
      </c>
      <c r="B24" s="5" t="n">
        <v>1860</v>
      </c>
      <c r="C24" s="5" t="n">
        <v>2463</v>
      </c>
      <c r="D24" s="5" t="n">
        <v>6645</v>
      </c>
      <c r="E24" s="5" t="n">
        <v>7514</v>
      </c>
    </row>
    <row r="25" spans="1:5">
      <c r="A25" s="4" t="s">
        <v>82</v>
      </c>
      <c r="B25" s="5" t="n">
        <v>1284</v>
      </c>
      <c r="C25" s="5" t="n">
        <v>1711</v>
      </c>
      <c r="D25" s="5" t="n">
        <v>5191</v>
      </c>
      <c r="E25" s="5" t="n">
        <v>4916</v>
      </c>
    </row>
    <row r="26" spans="1:5">
      <c r="A26" s="4" t="s">
        <v>83</v>
      </c>
      <c r="B26" s="5" t="n">
        <v>1432</v>
      </c>
      <c r="C26" s="5" t="n">
        <v>2688</v>
      </c>
      <c r="D26" s="5" t="n">
        <v>8445</v>
      </c>
      <c r="E26" s="5" t="n">
        <v>8096</v>
      </c>
    </row>
    <row r="27" spans="1:5">
      <c r="A27" s="4" t="s">
        <v>461</v>
      </c>
      <c r="B27" s="5" t="n">
        <v>0</v>
      </c>
      <c r="C27" s="5" t="n">
        <v>840</v>
      </c>
      <c r="D27" s="5" t="n">
        <v>0</v>
      </c>
      <c r="E27" s="5" t="n">
        <v>2393</v>
      </c>
    </row>
    <row r="28" spans="1:5">
      <c r="A28" s="4" t="s">
        <v>462</v>
      </c>
      <c r="B28" s="5" t="n">
        <v>-2</v>
      </c>
      <c r="C28" s="5" t="n">
        <v>0</v>
      </c>
      <c r="D28" s="5" t="n">
        <v>13</v>
      </c>
      <c r="E28" s="5" t="n">
        <v>0</v>
      </c>
    </row>
    <row r="29" spans="1:5">
      <c r="A29" s="4" t="s">
        <v>86</v>
      </c>
      <c r="B29" s="5" t="n">
        <v>4574</v>
      </c>
      <c r="C29" s="5" t="n">
        <v>7702</v>
      </c>
      <c r="D29" s="5" t="n">
        <v>20294</v>
      </c>
      <c r="E29" s="5" t="n">
        <v>22919</v>
      </c>
    </row>
    <row r="30" spans="1:5">
      <c r="A30" s="4" t="s">
        <v>463</v>
      </c>
      <c r="B30" s="5" t="n">
        <v>2660</v>
      </c>
      <c r="C30" s="5" t="n">
        <v>9380</v>
      </c>
      <c r="D30" s="5" t="n">
        <v>10943</v>
      </c>
      <c r="E30" s="5" t="n">
        <v>27921</v>
      </c>
    </row>
    <row r="31" spans="1:5">
      <c r="A31" s="4" t="s">
        <v>88</v>
      </c>
      <c r="B31" s="5" t="n">
        <v>-751</v>
      </c>
      <c r="C31" s="5" t="n">
        <v>-3048</v>
      </c>
      <c r="D31" s="5" t="n">
        <v>-4172</v>
      </c>
      <c r="E31" s="5" t="n">
        <v>-9606</v>
      </c>
    </row>
    <row r="32" spans="1:5">
      <c r="A32" s="4" t="s">
        <v>89</v>
      </c>
      <c r="B32" s="5" t="n">
        <v>-6502</v>
      </c>
      <c r="C32" s="5" t="n">
        <v>-1449</v>
      </c>
      <c r="D32" s="5" t="n">
        <v>-6508</v>
      </c>
      <c r="E32" s="5" t="n">
        <v>-1521</v>
      </c>
    </row>
    <row r="33" spans="1:5">
      <c r="A33" s="4" t="s">
        <v>90</v>
      </c>
      <c r="B33" s="5" t="n">
        <v>0</v>
      </c>
      <c r="C33" s="5" t="n">
        <v>544</v>
      </c>
      <c r="D33" s="5" t="n">
        <v>661</v>
      </c>
      <c r="E33" s="5" t="n">
        <v>1634</v>
      </c>
    </row>
    <row r="34" spans="1:5">
      <c r="A34" s="4" t="s">
        <v>91</v>
      </c>
      <c r="B34" s="5" t="n">
        <v>0</v>
      </c>
      <c r="C34" s="5" t="n">
        <v>3</v>
      </c>
      <c r="D34" s="5" t="n">
        <v>60</v>
      </c>
      <c r="E34" s="5" t="n">
        <v>337</v>
      </c>
    </row>
    <row r="35" spans="1:5">
      <c r="A35" s="4" t="s">
        <v>464</v>
      </c>
      <c r="B35" s="5" t="n">
        <v>-4593</v>
      </c>
      <c r="C35" s="5" t="n">
        <v>5430</v>
      </c>
      <c r="D35" s="5" t="n">
        <v>984</v>
      </c>
      <c r="E35" s="5" t="n">
        <v>18765</v>
      </c>
    </row>
    <row r="36" spans="1:5">
      <c r="A36" s="4" t="s">
        <v>458</v>
      </c>
      <c r="B36" s="5" t="n">
        <v>151404</v>
      </c>
      <c r="C36" s="5" t="n">
        <v>19535</v>
      </c>
      <c r="D36" s="5" t="n">
        <v>163642</v>
      </c>
      <c r="E36" s="5" t="n">
        <v>26038</v>
      </c>
    </row>
    <row r="37" spans="1:5">
      <c r="A37" s="4" t="s">
        <v>459</v>
      </c>
      <c r="B37" s="7" t="n">
        <v>146811</v>
      </c>
      <c r="C37" s="7" t="n">
        <v>24965</v>
      </c>
      <c r="D37" s="7" t="n">
        <v>164626</v>
      </c>
      <c r="E37" s="7" t="n">
        <v>448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0</v>
      </c>
      <c r="C3" s="7" t="n">
        <v>130904</v>
      </c>
    </row>
    <row r="4" spans="1:3">
      <c r="A4" s="4" t="s">
        <v>338</v>
      </c>
    </row>
    <row r="5" spans="1:3">
      <c r="A5" s="3" t="s">
        <v>468</v>
      </c>
    </row>
    <row r="6" spans="1:3">
      <c r="A6" s="4" t="s">
        <v>469</v>
      </c>
      <c r="C6" s="5" t="n">
        <v>255466</v>
      </c>
    </row>
    <row r="7" spans="1:3">
      <c r="A7" s="4" t="s">
        <v>33</v>
      </c>
      <c r="C7" s="5" t="n">
        <v>13478</v>
      </c>
    </row>
    <row r="8" spans="1:3">
      <c r="A8" s="4" t="s">
        <v>470</v>
      </c>
      <c r="C8" s="5" t="n">
        <v>268944</v>
      </c>
    </row>
    <row r="9" spans="1:3">
      <c r="A9" s="4" t="s">
        <v>471</v>
      </c>
      <c r="C9" s="5" t="n">
        <v>14079</v>
      </c>
    </row>
    <row r="10" spans="1:3">
      <c r="A10" s="4" t="s">
        <v>472</v>
      </c>
      <c r="C10" s="5" t="n">
        <v>283023</v>
      </c>
    </row>
    <row r="11" spans="1:3">
      <c r="A11" s="3" t="s">
        <v>466</v>
      </c>
    </row>
    <row r="12" spans="1:3">
      <c r="A12" s="4" t="s">
        <v>40</v>
      </c>
      <c r="C12" s="5" t="n">
        <v>4835</v>
      </c>
    </row>
    <row r="13" spans="1:3">
      <c r="A13" s="4" t="s">
        <v>473</v>
      </c>
      <c r="C13" s="5" t="n">
        <v>112208</v>
      </c>
    </row>
    <row r="14" spans="1:3">
      <c r="A14" s="4" t="s">
        <v>142</v>
      </c>
      <c r="C14" s="5" t="n">
        <v>7977</v>
      </c>
    </row>
    <row r="15" spans="1:3">
      <c r="A15" s="4" t="s">
        <v>474</v>
      </c>
      <c r="C15" s="5" t="n">
        <v>125020</v>
      </c>
    </row>
    <row r="16" spans="1:3">
      <c r="A16" s="4" t="s">
        <v>475</v>
      </c>
      <c r="C16" s="5" t="n">
        <v>5884</v>
      </c>
    </row>
    <row r="17" spans="1:3">
      <c r="A17" s="4" t="s">
        <v>467</v>
      </c>
      <c r="C17" s="7" t="n">
        <v>1309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s>
  <sheetData>
    <row r="1" spans="1:4">
      <c r="A1" s="1" t="s">
        <v>476</v>
      </c>
      <c r="B1" s="2" t="s">
        <v>74</v>
      </c>
      <c r="D1" s="2" t="s">
        <v>1</v>
      </c>
    </row>
    <row r="2" spans="1:4">
      <c r="B2" s="2" t="s">
        <v>477</v>
      </c>
      <c r="C2" s="2" t="s">
        <v>429</v>
      </c>
      <c r="D2" s="2" t="s">
        <v>477</v>
      </c>
    </row>
    <row r="3" spans="1:4">
      <c r="A3" s="3" t="s">
        <v>478</v>
      </c>
    </row>
    <row r="4" spans="1:4">
      <c r="A4" s="4" t="s">
        <v>479</v>
      </c>
      <c r="B4" s="7" t="n">
        <v>90600</v>
      </c>
      <c r="C4" s="7" t="n">
        <v>0</v>
      </c>
      <c r="D4" s="7" t="n">
        <v>244350</v>
      </c>
    </row>
    <row r="5" spans="1:4">
      <c r="A5" s="4" t="s">
        <v>480</v>
      </c>
      <c r="D5" s="5" t="n">
        <v>244350</v>
      </c>
    </row>
    <row r="6" spans="1:4">
      <c r="A6" s="4" t="s">
        <v>481</v>
      </c>
      <c r="B6" s="5" t="n">
        <v>28573</v>
      </c>
      <c r="D6" s="5" t="n">
        <v>28573</v>
      </c>
    </row>
    <row r="7" spans="1:4">
      <c r="A7" s="4" t="s">
        <v>482</v>
      </c>
      <c r="B7" s="5" t="n">
        <v>212870</v>
      </c>
      <c r="D7" s="5" t="n">
        <v>212870</v>
      </c>
    </row>
    <row r="8" spans="1:4">
      <c r="A8" s="4" t="s">
        <v>483</v>
      </c>
      <c r="B8" s="7" t="n">
        <v>2907</v>
      </c>
      <c r="D8" s="7" t="n">
        <v>2907</v>
      </c>
    </row>
    <row r="9" spans="1:4">
      <c r="A9" s="4" t="s">
        <v>484</v>
      </c>
    </row>
    <row r="10" spans="1:4">
      <c r="A10" s="3" t="s">
        <v>478</v>
      </c>
    </row>
    <row r="11" spans="1:4">
      <c r="A11" s="4" t="s">
        <v>316</v>
      </c>
      <c r="B11" s="5" t="n">
        <v>191</v>
      </c>
      <c r="D11" s="5" t="n">
        <v>191</v>
      </c>
    </row>
    <row r="12" spans="1:4">
      <c r="A12" s="4" t="s">
        <v>479</v>
      </c>
      <c r="D12" s="7" t="n">
        <v>61500</v>
      </c>
    </row>
    <row r="13" spans="1:4">
      <c r="A13" s="4" t="s">
        <v>480</v>
      </c>
      <c r="D13" s="5" t="n">
        <v>61500</v>
      </c>
    </row>
    <row r="14" spans="1:4">
      <c r="A14" s="4" t="s">
        <v>481</v>
      </c>
      <c r="B14" s="7" t="n">
        <v>5809</v>
      </c>
      <c r="D14" s="5" t="n">
        <v>5809</v>
      </c>
    </row>
    <row r="15" spans="1:4">
      <c r="A15" s="4" t="s">
        <v>482</v>
      </c>
      <c r="B15" s="5" t="n">
        <v>54910</v>
      </c>
      <c r="D15" s="5" t="n">
        <v>54910</v>
      </c>
    </row>
    <row r="16" spans="1:4">
      <c r="A16" s="4" t="s">
        <v>483</v>
      </c>
      <c r="B16" s="7" t="n">
        <v>781</v>
      </c>
      <c r="D16" s="7" t="n">
        <v>781</v>
      </c>
    </row>
    <row r="17" spans="1:4">
      <c r="A17" s="4" t="s">
        <v>485</v>
      </c>
      <c r="B17" s="5" t="n">
        <v>11477</v>
      </c>
      <c r="D17" s="5" t="n">
        <v>11477</v>
      </c>
    </row>
    <row r="18" spans="1:4">
      <c r="A18" s="4" t="s">
        <v>486</v>
      </c>
    </row>
    <row r="19" spans="1:4">
      <c r="A19" s="3" t="s">
        <v>478</v>
      </c>
    </row>
    <row r="20" spans="1:4">
      <c r="A20" s="4" t="s">
        <v>316</v>
      </c>
      <c r="B20" s="5" t="n">
        <v>500</v>
      </c>
      <c r="D20" s="5" t="n">
        <v>500</v>
      </c>
    </row>
    <row r="21" spans="1:4">
      <c r="A21" s="4" t="s">
        <v>479</v>
      </c>
      <c r="D21" s="7" t="n">
        <v>92250</v>
      </c>
    </row>
    <row r="22" spans="1:4">
      <c r="A22" s="4" t="s">
        <v>480</v>
      </c>
      <c r="D22" s="5" t="n">
        <v>92250</v>
      </c>
    </row>
    <row r="23" spans="1:4">
      <c r="A23" s="4" t="s">
        <v>481</v>
      </c>
      <c r="B23" s="7" t="n">
        <v>10609</v>
      </c>
      <c r="D23" s="5" t="n">
        <v>10609</v>
      </c>
    </row>
    <row r="24" spans="1:4">
      <c r="A24" s="4" t="s">
        <v>482</v>
      </c>
      <c r="B24" s="5" t="n">
        <v>80711</v>
      </c>
      <c r="D24" s="5" t="n">
        <v>80711</v>
      </c>
    </row>
    <row r="25" spans="1:4">
      <c r="A25" s="4" t="s">
        <v>483</v>
      </c>
      <c r="B25" s="7" t="n">
        <v>930</v>
      </c>
      <c r="D25" s="7" t="n">
        <v>930</v>
      </c>
    </row>
    <row r="26" spans="1:4">
      <c r="A26" s="4" t="s">
        <v>487</v>
      </c>
    </row>
    <row r="27" spans="1:4">
      <c r="A27" s="3" t="s">
        <v>478</v>
      </c>
    </row>
    <row r="28" spans="1:4">
      <c r="A28" s="4" t="s">
        <v>316</v>
      </c>
      <c r="B28" s="5" t="n">
        <v>274</v>
      </c>
      <c r="D28" s="5" t="n">
        <v>274</v>
      </c>
    </row>
    <row r="29" spans="1:4">
      <c r="A29" s="4" t="s">
        <v>479</v>
      </c>
      <c r="D29" s="7" t="n">
        <v>90600</v>
      </c>
    </row>
    <row r="30" spans="1:4">
      <c r="A30" s="4" t="s">
        <v>480</v>
      </c>
      <c r="D30" s="5" t="n">
        <v>90600</v>
      </c>
    </row>
    <row r="31" spans="1:4">
      <c r="A31" s="4" t="s">
        <v>481</v>
      </c>
      <c r="B31" s="7" t="n">
        <v>12155</v>
      </c>
      <c r="D31" s="5" t="n">
        <v>12155</v>
      </c>
    </row>
    <row r="32" spans="1:4">
      <c r="A32" s="4" t="s">
        <v>482</v>
      </c>
      <c r="B32" s="5" t="n">
        <v>77249</v>
      </c>
      <c r="D32" s="5" t="n">
        <v>77249</v>
      </c>
    </row>
    <row r="33" spans="1:4">
      <c r="A33" s="4" t="s">
        <v>483</v>
      </c>
      <c r="B33" s="7" t="n">
        <v>1196</v>
      </c>
      <c r="D33" s="7" t="n">
        <v>11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488</v>
      </c>
      <c r="B1" s="2" t="s">
        <v>323</v>
      </c>
      <c r="C1" s="2" t="s">
        <v>489</v>
      </c>
    </row>
    <row r="2" spans="1:5">
      <c r="B2" s="2" t="s">
        <v>345</v>
      </c>
      <c r="C2" s="2" t="s">
        <v>490</v>
      </c>
      <c r="D2" s="2" t="s">
        <v>318</v>
      </c>
      <c r="E2" s="2" t="s">
        <v>491</v>
      </c>
    </row>
    <row r="3" spans="1:5">
      <c r="A3" s="3" t="s">
        <v>320</v>
      </c>
    </row>
    <row r="4" spans="1:5">
      <c r="A4" s="4" t="s">
        <v>492</v>
      </c>
      <c r="D4" s="7" t="n">
        <v>0</v>
      </c>
      <c r="E4" s="7" t="n">
        <v>72363</v>
      </c>
    </row>
    <row r="5" spans="1:5">
      <c r="A5" s="4" t="s">
        <v>493</v>
      </c>
      <c r="E5" s="5" t="n">
        <v>4721</v>
      </c>
    </row>
    <row r="6" spans="1:5">
      <c r="A6" s="4" t="s">
        <v>494</v>
      </c>
      <c r="E6" s="5" t="n">
        <v>67642</v>
      </c>
    </row>
    <row r="7" spans="1:5">
      <c r="A7" s="4" t="s">
        <v>492</v>
      </c>
      <c r="D7" s="7" t="n">
        <v>0</v>
      </c>
      <c r="E7" s="5" t="n">
        <v>72363</v>
      </c>
    </row>
    <row r="8" spans="1:5">
      <c r="A8" s="4" t="s">
        <v>495</v>
      </c>
    </row>
    <row r="9" spans="1:5">
      <c r="A9" s="3" t="s">
        <v>320</v>
      </c>
    </row>
    <row r="10" spans="1:5">
      <c r="A10" s="4" t="s">
        <v>492</v>
      </c>
      <c r="E10" s="7" t="n">
        <v>72363</v>
      </c>
    </row>
    <row r="11" spans="1:5">
      <c r="A11" s="4" t="s">
        <v>316</v>
      </c>
      <c r="E11" s="5" t="n">
        <v>241</v>
      </c>
    </row>
    <row r="12" spans="1:5">
      <c r="A12" s="4" t="s">
        <v>493</v>
      </c>
      <c r="E12" s="7" t="n">
        <v>4721</v>
      </c>
    </row>
    <row r="13" spans="1:5">
      <c r="A13" s="4" t="s">
        <v>494</v>
      </c>
      <c r="E13" s="5" t="n">
        <v>67642</v>
      </c>
    </row>
    <row r="14" spans="1:5">
      <c r="A14" s="4" t="s">
        <v>492</v>
      </c>
      <c r="E14" s="7" t="n">
        <v>72363</v>
      </c>
    </row>
    <row r="15" spans="1:5">
      <c r="A15" s="4" t="s">
        <v>496</v>
      </c>
      <c r="B15" s="7" t="n">
        <v>1500</v>
      </c>
      <c r="C15" s="7" t="n">
        <v>70900</v>
      </c>
    </row>
    <row r="16" spans="1:5">
      <c r="A16" s="4" t="s">
        <v>330</v>
      </c>
      <c r="D16"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36"/>
    <col customWidth="1" max="3" min="3" width="32"/>
    <col customWidth="1" max="4" min="4" width="28"/>
    <col customWidth="1" max="5" min="5" width="32"/>
  </cols>
  <sheetData>
    <row r="1" spans="1:5">
      <c r="A1" s="1" t="s">
        <v>498</v>
      </c>
      <c r="B1" s="2" t="s">
        <v>74</v>
      </c>
      <c r="D1" s="2" t="s">
        <v>1</v>
      </c>
    </row>
    <row r="2" spans="1:5">
      <c r="B2" s="2" t="s">
        <v>499</v>
      </c>
      <c r="C2" s="2" t="s">
        <v>500</v>
      </c>
      <c r="D2" s="2" t="s">
        <v>477</v>
      </c>
      <c r="E2" s="2" t="s">
        <v>500</v>
      </c>
    </row>
    <row r="3" spans="1:5">
      <c r="A3" s="3" t="s">
        <v>451</v>
      </c>
    </row>
    <row r="4" spans="1:5">
      <c r="A4" s="4" t="s">
        <v>501</v>
      </c>
      <c r="B4" s="7" t="n">
        <v>442800</v>
      </c>
      <c r="C4" s="7" t="n">
        <v>73900</v>
      </c>
      <c r="D4" s="7" t="n">
        <v>509629</v>
      </c>
      <c r="E4" s="7" t="n">
        <v>131478</v>
      </c>
    </row>
    <row r="5" spans="1:5">
      <c r="A5" s="4" t="s">
        <v>502</v>
      </c>
      <c r="D5" s="5" t="n">
        <v>327571</v>
      </c>
      <c r="E5" s="5" t="n">
        <v>94045</v>
      </c>
    </row>
    <row r="6" spans="1:5">
      <c r="A6" s="4" t="s">
        <v>503</v>
      </c>
      <c r="D6" s="5" t="n">
        <v>182058</v>
      </c>
      <c r="E6" s="5" t="n">
        <v>37433</v>
      </c>
    </row>
    <row r="7" spans="1:5">
      <c r="A7" s="4" t="s">
        <v>376</v>
      </c>
    </row>
    <row r="8" spans="1:5">
      <c r="A8" s="3" t="s">
        <v>451</v>
      </c>
    </row>
    <row r="9" spans="1:5">
      <c r="A9" s="4" t="s">
        <v>504</v>
      </c>
      <c r="B9" s="5" t="n">
        <v>2</v>
      </c>
    </row>
    <row r="10" spans="1:5">
      <c r="A10" s="4" t="s">
        <v>501</v>
      </c>
      <c r="D10" s="5" t="n">
        <v>18913</v>
      </c>
    </row>
    <row r="11" spans="1:5">
      <c r="A11" s="4" t="s">
        <v>502</v>
      </c>
      <c r="D11" s="5" t="n">
        <v>15570</v>
      </c>
    </row>
    <row r="12" spans="1:5">
      <c r="A12" s="4" t="s">
        <v>503</v>
      </c>
      <c r="D12" s="5" t="n">
        <v>3343</v>
      </c>
    </row>
    <row r="13" spans="1:5">
      <c r="A13" s="4" t="s">
        <v>505</v>
      </c>
    </row>
    <row r="14" spans="1:5">
      <c r="A14" s="3" t="s">
        <v>451</v>
      </c>
    </row>
    <row r="15" spans="1:5">
      <c r="A15" s="4" t="s">
        <v>501</v>
      </c>
      <c r="D15" s="5" t="n">
        <v>12263</v>
      </c>
    </row>
    <row r="16" spans="1:5">
      <c r="A16" s="4" t="s">
        <v>502</v>
      </c>
      <c r="D16" s="5" t="n">
        <v>11562</v>
      </c>
    </row>
    <row r="17" spans="1:5">
      <c r="A17" s="4" t="s">
        <v>503</v>
      </c>
      <c r="D17" s="7" t="n">
        <v>701</v>
      </c>
    </row>
    <row r="18" spans="1:5">
      <c r="A18" s="4" t="s">
        <v>506</v>
      </c>
      <c r="B18" s="5" t="n">
        <v>327</v>
      </c>
      <c r="D18" s="5" t="n">
        <v>327</v>
      </c>
    </row>
    <row r="19" spans="1:5">
      <c r="A19" s="4" t="s">
        <v>507</v>
      </c>
    </row>
    <row r="20" spans="1:5">
      <c r="A20" s="3" t="s">
        <v>451</v>
      </c>
    </row>
    <row r="21" spans="1:5">
      <c r="A21" s="4" t="s">
        <v>501</v>
      </c>
      <c r="D21" s="7" t="n">
        <v>5700</v>
      </c>
    </row>
    <row r="22" spans="1:5">
      <c r="A22" s="4" t="s">
        <v>502</v>
      </c>
      <c r="D22" s="5" t="n">
        <v>3318</v>
      </c>
    </row>
    <row r="23" spans="1:5">
      <c r="A23" s="4" t="s">
        <v>503</v>
      </c>
      <c r="D23" s="7" t="n">
        <v>2382</v>
      </c>
    </row>
    <row r="24" spans="1:5">
      <c r="A24" s="4" t="s">
        <v>506</v>
      </c>
      <c r="B24" s="5" t="n">
        <v>48</v>
      </c>
      <c r="D24" s="5" t="n">
        <v>48</v>
      </c>
    </row>
    <row r="25" spans="1:5">
      <c r="A25" s="4" t="s">
        <v>508</v>
      </c>
    </row>
    <row r="26" spans="1:5">
      <c r="A26" s="3" t="s">
        <v>451</v>
      </c>
    </row>
    <row r="27" spans="1:5">
      <c r="A27" s="4" t="s">
        <v>501</v>
      </c>
      <c r="D27" s="7" t="n">
        <v>950</v>
      </c>
    </row>
    <row r="28" spans="1:5">
      <c r="A28" s="4" t="s">
        <v>502</v>
      </c>
      <c r="D28" s="5" t="n">
        <v>690</v>
      </c>
    </row>
    <row r="29" spans="1:5">
      <c r="A29" s="4" t="s">
        <v>503</v>
      </c>
      <c r="D29" s="7" t="n">
        <v>260</v>
      </c>
    </row>
    <row r="30" spans="1:5">
      <c r="A30" s="4" t="s">
        <v>506</v>
      </c>
      <c r="B30" s="5" t="n">
        <v>16</v>
      </c>
      <c r="D30" s="5" t="n">
        <v>16</v>
      </c>
    </row>
    <row r="31" spans="1:5">
      <c r="A31" s="4" t="s">
        <v>509</v>
      </c>
    </row>
    <row r="32" spans="1:5">
      <c r="A32" s="3" t="s">
        <v>451</v>
      </c>
    </row>
    <row r="33" spans="1:5">
      <c r="A33" s="4" t="s">
        <v>381</v>
      </c>
      <c r="B33" s="7" t="n">
        <v>626</v>
      </c>
      <c r="D33" s="7" t="n">
        <v>626</v>
      </c>
    </row>
    <row r="34" spans="1:5">
      <c r="A34" s="4" t="s">
        <v>510</v>
      </c>
    </row>
    <row r="35" spans="1:5">
      <c r="A35" s="3" t="s">
        <v>451</v>
      </c>
    </row>
    <row r="36" spans="1:5">
      <c r="A36" s="4" t="s">
        <v>504</v>
      </c>
      <c r="B36" s="5" t="n">
        <v>27</v>
      </c>
    </row>
    <row r="37" spans="1:5">
      <c r="A37" s="4" t="s">
        <v>511</v>
      </c>
    </row>
    <row r="38" spans="1:5">
      <c r="A38" s="3" t="s">
        <v>451</v>
      </c>
    </row>
    <row r="39" spans="1:5">
      <c r="A39" s="4" t="s">
        <v>504</v>
      </c>
      <c r="B39" s="5" t="n">
        <v>2</v>
      </c>
      <c r="C39" s="5" t="n">
        <v>6</v>
      </c>
    </row>
    <row r="40" spans="1:5">
      <c r="A40" s="4" t="s">
        <v>512</v>
      </c>
    </row>
    <row r="41" spans="1:5">
      <c r="A41" s="3" t="s">
        <v>451</v>
      </c>
    </row>
    <row r="42" spans="1:5">
      <c r="A42" s="4" t="s">
        <v>501</v>
      </c>
      <c r="D42" s="5" t="n">
        <v>487541</v>
      </c>
      <c r="E42" s="5" t="n">
        <v>131228</v>
      </c>
    </row>
    <row r="43" spans="1:5">
      <c r="A43" s="4" t="s">
        <v>502</v>
      </c>
      <c r="D43" s="5" t="n">
        <v>308813</v>
      </c>
      <c r="E43" s="5" t="n">
        <v>93771</v>
      </c>
    </row>
    <row r="44" spans="1:5">
      <c r="A44" s="4" t="s">
        <v>503</v>
      </c>
      <c r="D44" s="5" t="n">
        <v>178728</v>
      </c>
      <c r="E44" s="5" t="n">
        <v>37457</v>
      </c>
    </row>
    <row r="45" spans="1:5">
      <c r="A45" s="4" t="s">
        <v>513</v>
      </c>
    </row>
    <row r="46" spans="1:5">
      <c r="A46" s="3" t="s">
        <v>451</v>
      </c>
    </row>
    <row r="47" spans="1:5">
      <c r="A47" s="4" t="s">
        <v>501</v>
      </c>
      <c r="D47" s="5" t="n">
        <v>3440</v>
      </c>
    </row>
    <row r="48" spans="1:5">
      <c r="A48" s="4" t="s">
        <v>502</v>
      </c>
      <c r="D48" s="5" t="n">
        <v>3332</v>
      </c>
    </row>
    <row r="49" spans="1:5">
      <c r="A49" s="4" t="s">
        <v>503</v>
      </c>
      <c r="D49" s="7" t="n">
        <v>108</v>
      </c>
    </row>
    <row r="50" spans="1:5">
      <c r="A50" s="4" t="s">
        <v>485</v>
      </c>
      <c r="B50" s="5" t="n">
        <v>4998</v>
      </c>
      <c r="D50" s="5" t="n">
        <v>4998</v>
      </c>
    </row>
    <row r="51" spans="1:5">
      <c r="A51" s="4" t="s">
        <v>514</v>
      </c>
    </row>
    <row r="52" spans="1:5">
      <c r="A52" s="3" t="s">
        <v>451</v>
      </c>
    </row>
    <row r="53" spans="1:5">
      <c r="A53" s="4" t="s">
        <v>501</v>
      </c>
      <c r="D53" s="7" t="n">
        <v>9000</v>
      </c>
    </row>
    <row r="54" spans="1:5">
      <c r="A54" s="4" t="s">
        <v>502</v>
      </c>
      <c r="D54" s="5" t="n">
        <v>3963</v>
      </c>
    </row>
    <row r="55" spans="1:5">
      <c r="A55" s="4" t="s">
        <v>503</v>
      </c>
      <c r="D55" s="7" t="n">
        <v>5037</v>
      </c>
    </row>
    <row r="56" spans="1:5">
      <c r="A56" s="4" t="s">
        <v>485</v>
      </c>
      <c r="B56" s="5" t="n">
        <v>90260</v>
      </c>
      <c r="D56" s="5" t="n">
        <v>90260</v>
      </c>
    </row>
    <row r="57" spans="1:5">
      <c r="A57" s="4" t="s">
        <v>515</v>
      </c>
    </row>
    <row r="58" spans="1:5">
      <c r="A58" s="3" t="s">
        <v>451</v>
      </c>
    </row>
    <row r="59" spans="1:5">
      <c r="A59" s="4" t="s">
        <v>501</v>
      </c>
      <c r="D59" s="7" t="n">
        <v>2100</v>
      </c>
    </row>
    <row r="60" spans="1:5">
      <c r="A60" s="4" t="s">
        <v>502</v>
      </c>
      <c r="D60" s="5" t="n">
        <v>1886</v>
      </c>
    </row>
    <row r="61" spans="1:5">
      <c r="A61" s="4" t="s">
        <v>503</v>
      </c>
      <c r="D61" s="7" t="n">
        <v>214</v>
      </c>
    </row>
    <row r="62" spans="1:5">
      <c r="A62" s="4" t="s">
        <v>485</v>
      </c>
      <c r="B62" s="5" t="n">
        <v>17640</v>
      </c>
      <c r="D62" s="5" t="n">
        <v>17640</v>
      </c>
    </row>
    <row r="63" spans="1:5">
      <c r="A63" s="4" t="s">
        <v>516</v>
      </c>
    </row>
    <row r="64" spans="1:5">
      <c r="A64" s="3" t="s">
        <v>451</v>
      </c>
    </row>
    <row r="65" spans="1:5">
      <c r="A65" s="4" t="s">
        <v>501</v>
      </c>
      <c r="D65" s="7" t="n">
        <v>36884</v>
      </c>
    </row>
    <row r="66" spans="1:5">
      <c r="A66" s="4" t="s">
        <v>502</v>
      </c>
      <c r="D66" s="5" t="n">
        <v>24631</v>
      </c>
    </row>
    <row r="67" spans="1:5">
      <c r="A67" s="4" t="s">
        <v>503</v>
      </c>
      <c r="D67" s="7" t="n">
        <v>12253</v>
      </c>
    </row>
    <row r="68" spans="1:5">
      <c r="A68" s="4" t="s">
        <v>485</v>
      </c>
      <c r="B68" s="5" t="n">
        <v>279834</v>
      </c>
      <c r="D68" s="5" t="n">
        <v>279834</v>
      </c>
    </row>
    <row r="69" spans="1:5">
      <c r="A69" s="4" t="s">
        <v>517</v>
      </c>
    </row>
    <row r="70" spans="1:5">
      <c r="A70" s="3" t="s">
        <v>451</v>
      </c>
    </row>
    <row r="71" spans="1:5">
      <c r="A71" s="4" t="s">
        <v>501</v>
      </c>
      <c r="D71" s="7" t="n">
        <v>16700</v>
      </c>
    </row>
    <row r="72" spans="1:5">
      <c r="A72" s="4" t="s">
        <v>502</v>
      </c>
      <c r="D72" s="5" t="n">
        <v>12857</v>
      </c>
    </row>
    <row r="73" spans="1:5">
      <c r="A73" s="4" t="s">
        <v>503</v>
      </c>
      <c r="D73" s="7" t="n">
        <v>3843</v>
      </c>
    </row>
    <row r="74" spans="1:5">
      <c r="A74" s="4" t="s">
        <v>485</v>
      </c>
      <c r="B74" s="5" t="n">
        <v>518161</v>
      </c>
      <c r="D74" s="5" t="n">
        <v>518161</v>
      </c>
    </row>
    <row r="75" spans="1:5">
      <c r="A75" s="4" t="s">
        <v>518</v>
      </c>
    </row>
    <row r="76" spans="1:5">
      <c r="A76" s="3" t="s">
        <v>451</v>
      </c>
    </row>
    <row r="77" spans="1:5">
      <c r="A77" s="4" t="s">
        <v>501</v>
      </c>
      <c r="D77" s="7" t="n">
        <v>18650</v>
      </c>
    </row>
    <row r="78" spans="1:5">
      <c r="A78" s="4" t="s">
        <v>502</v>
      </c>
      <c r="D78" s="5" t="n">
        <v>12766</v>
      </c>
    </row>
    <row r="79" spans="1:5">
      <c r="A79" s="4" t="s">
        <v>503</v>
      </c>
      <c r="D79" s="7" t="n">
        <v>5884</v>
      </c>
    </row>
    <row r="80" spans="1:5">
      <c r="A80" s="4" t="s">
        <v>485</v>
      </c>
      <c r="B80" s="5" t="n">
        <v>36053</v>
      </c>
      <c r="D80" s="5" t="n">
        <v>36053</v>
      </c>
    </row>
    <row r="81" spans="1:5">
      <c r="A81" s="4" t="s">
        <v>519</v>
      </c>
    </row>
    <row r="82" spans="1:5">
      <c r="A82" s="3" t="s">
        <v>451</v>
      </c>
    </row>
    <row r="83" spans="1:5">
      <c r="A83" s="4" t="s">
        <v>501</v>
      </c>
      <c r="D83" s="7" t="n">
        <v>370267</v>
      </c>
    </row>
    <row r="84" spans="1:5">
      <c r="A84" s="4" t="s">
        <v>502</v>
      </c>
      <c r="D84" s="5" t="n">
        <v>232768</v>
      </c>
    </row>
    <row r="85" spans="1:5">
      <c r="A85" s="4" t="s">
        <v>503</v>
      </c>
      <c r="D85" s="7" t="n">
        <v>137499</v>
      </c>
    </row>
    <row r="86" spans="1:5">
      <c r="A86" s="4" t="s">
        <v>485</v>
      </c>
      <c r="B86" s="5" t="n">
        <v>1205432</v>
      </c>
      <c r="D86" s="5" t="n">
        <v>1205432</v>
      </c>
    </row>
    <row r="87" spans="1:5">
      <c r="A87" s="4" t="s">
        <v>520</v>
      </c>
      <c r="B87" s="7" t="n">
        <v>2600</v>
      </c>
      <c r="D87" s="7" t="n">
        <v>2600</v>
      </c>
    </row>
    <row r="88" spans="1:5">
      <c r="A88" s="4" t="s">
        <v>521</v>
      </c>
    </row>
    <row r="89" spans="1:5">
      <c r="A89" s="3" t="s">
        <v>451</v>
      </c>
    </row>
    <row r="90" spans="1:5">
      <c r="A90" s="4" t="s">
        <v>501</v>
      </c>
      <c r="D90" s="5" t="n">
        <v>14000</v>
      </c>
    </row>
    <row r="91" spans="1:5">
      <c r="A91" s="4" t="s">
        <v>502</v>
      </c>
      <c r="D91" s="5" t="n">
        <v>6191</v>
      </c>
    </row>
    <row r="92" spans="1:5">
      <c r="A92" s="4" t="s">
        <v>503</v>
      </c>
      <c r="D92" s="7" t="n">
        <v>7809</v>
      </c>
    </row>
    <row r="93" spans="1:5">
      <c r="A93" s="4" t="s">
        <v>485</v>
      </c>
      <c r="B93" s="5" t="n">
        <v>43404</v>
      </c>
      <c r="D93" s="5" t="n">
        <v>43404</v>
      </c>
    </row>
    <row r="94" spans="1:5">
      <c r="A94" s="4" t="s">
        <v>522</v>
      </c>
    </row>
    <row r="95" spans="1:5">
      <c r="A95" s="3" t="s">
        <v>451</v>
      </c>
    </row>
    <row r="96" spans="1:5">
      <c r="A96" s="4" t="s">
        <v>501</v>
      </c>
      <c r="D96" s="7" t="n">
        <v>16500</v>
      </c>
    </row>
    <row r="97" spans="1:5">
      <c r="A97" s="4" t="s">
        <v>502</v>
      </c>
      <c r="D97" s="5" t="n">
        <v>10419</v>
      </c>
    </row>
    <row r="98" spans="1:5">
      <c r="A98" s="4" t="s">
        <v>503</v>
      </c>
      <c r="D98" s="7" t="n">
        <v>6081</v>
      </c>
    </row>
    <row r="99" spans="1:5">
      <c r="A99" s="4" t="s">
        <v>485</v>
      </c>
      <c r="B99" s="5" t="n">
        <v>52116</v>
      </c>
      <c r="D99" s="5" t="n">
        <v>52116</v>
      </c>
    </row>
    <row r="100" spans="1:5">
      <c r="A100" s="4" t="s">
        <v>523</v>
      </c>
    </row>
    <row r="101" spans="1:5">
      <c r="A101" s="3" t="s">
        <v>451</v>
      </c>
    </row>
    <row r="102" spans="1:5">
      <c r="A102" s="4" t="s">
        <v>501</v>
      </c>
      <c r="E102" s="5" t="n">
        <v>13400</v>
      </c>
    </row>
    <row r="103" spans="1:5">
      <c r="A103" s="4" t="s">
        <v>502</v>
      </c>
      <c r="E103" s="5" t="n">
        <v>4418</v>
      </c>
    </row>
    <row r="104" spans="1:5">
      <c r="A104" s="4" t="s">
        <v>503</v>
      </c>
      <c r="E104" s="7" t="n">
        <v>8982</v>
      </c>
    </row>
    <row r="105" spans="1:5">
      <c r="A105" s="4" t="s">
        <v>485</v>
      </c>
      <c r="C105" s="5" t="n">
        <v>195075</v>
      </c>
      <c r="E105" s="5" t="n">
        <v>195075</v>
      </c>
    </row>
    <row r="106" spans="1:5">
      <c r="A106" s="4" t="s">
        <v>524</v>
      </c>
    </row>
    <row r="107" spans="1:5">
      <c r="A107" s="3" t="s">
        <v>451</v>
      </c>
    </row>
    <row r="108" spans="1:5">
      <c r="A108" s="4" t="s">
        <v>504</v>
      </c>
      <c r="E108" s="5" t="n">
        <v>8</v>
      </c>
    </row>
    <row r="109" spans="1:5">
      <c r="A109" s="4" t="s">
        <v>501</v>
      </c>
      <c r="E109" s="7" t="n">
        <v>43900</v>
      </c>
    </row>
    <row r="110" spans="1:5">
      <c r="A110" s="4" t="s">
        <v>502</v>
      </c>
      <c r="E110" s="5" t="n">
        <v>37397</v>
      </c>
    </row>
    <row r="111" spans="1:5">
      <c r="A111" s="4" t="s">
        <v>503</v>
      </c>
      <c r="E111" s="7" t="n">
        <v>6503</v>
      </c>
    </row>
    <row r="112" spans="1:5">
      <c r="A112" s="4" t="s">
        <v>485</v>
      </c>
      <c r="C112" s="5" t="n">
        <v>189244</v>
      </c>
      <c r="E112" s="5" t="n">
        <v>189244</v>
      </c>
    </row>
    <row r="113" spans="1:5">
      <c r="A113" s="4" t="s">
        <v>525</v>
      </c>
    </row>
    <row r="114" spans="1:5">
      <c r="A114" s="3" t="s">
        <v>451</v>
      </c>
    </row>
    <row r="115" spans="1:5">
      <c r="A115" s="4" t="s">
        <v>501</v>
      </c>
      <c r="E115" s="7" t="n">
        <v>4000</v>
      </c>
    </row>
    <row r="116" spans="1:5">
      <c r="A116" s="4" t="s">
        <v>502</v>
      </c>
      <c r="E116" s="5" t="n">
        <v>1563</v>
      </c>
    </row>
    <row r="117" spans="1:5">
      <c r="A117" s="4" t="s">
        <v>503</v>
      </c>
      <c r="E117" s="7" t="n">
        <v>2437</v>
      </c>
    </row>
    <row r="118" spans="1:5">
      <c r="A118" s="4" t="s">
        <v>485</v>
      </c>
      <c r="C118" s="5" t="n">
        <v>28652</v>
      </c>
      <c r="E118" s="5" t="n">
        <v>28652</v>
      </c>
    </row>
    <row r="119" spans="1:5">
      <c r="A119" s="4" t="s">
        <v>526</v>
      </c>
    </row>
    <row r="120" spans="1:5">
      <c r="A120" s="3" t="s">
        <v>451</v>
      </c>
    </row>
    <row r="121" spans="1:5">
      <c r="A121" s="4" t="s">
        <v>504</v>
      </c>
      <c r="E121" s="5" t="n">
        <v>5</v>
      </c>
    </row>
    <row r="122" spans="1:5">
      <c r="A122" s="4" t="s">
        <v>501</v>
      </c>
      <c r="E122" s="7" t="n">
        <v>69928</v>
      </c>
    </row>
    <row r="123" spans="1:5">
      <c r="A123" s="4" t="s">
        <v>502</v>
      </c>
      <c r="E123" s="5" t="n">
        <v>50393</v>
      </c>
    </row>
    <row r="124" spans="1:5">
      <c r="A124" s="4" t="s">
        <v>503</v>
      </c>
      <c r="E124" s="7" t="n">
        <v>19535</v>
      </c>
    </row>
    <row r="125" spans="1:5">
      <c r="A125" s="4" t="s">
        <v>485</v>
      </c>
      <c r="C125" s="5" t="n">
        <v>426652</v>
      </c>
      <c r="E125" s="5" t="n">
        <v>426652</v>
      </c>
    </row>
    <row r="126" spans="1:5">
      <c r="A126" s="4" t="s">
        <v>527</v>
      </c>
    </row>
    <row r="127" spans="1:5">
      <c r="A127" s="3" t="s">
        <v>451</v>
      </c>
    </row>
    <row r="128" spans="1:5">
      <c r="A128" s="4" t="s">
        <v>501</v>
      </c>
      <c r="D128" s="7" t="n">
        <v>3175</v>
      </c>
    </row>
    <row r="129" spans="1:5">
      <c r="A129" s="4" t="s">
        <v>502</v>
      </c>
      <c r="D129" s="5" t="n">
        <v>3188</v>
      </c>
    </row>
    <row r="130" spans="1:5">
      <c r="A130" s="4" t="s">
        <v>503</v>
      </c>
      <c r="D130" s="7" t="n">
        <v>-13</v>
      </c>
    </row>
    <row r="131" spans="1:5">
      <c r="A131" s="4" t="s">
        <v>528</v>
      </c>
    </row>
    <row r="132" spans="1:5">
      <c r="A132" s="3" t="s">
        <v>451</v>
      </c>
    </row>
    <row r="133" spans="1:5">
      <c r="A133" s="4" t="s">
        <v>501</v>
      </c>
      <c r="E133" s="7" t="n">
        <v>250</v>
      </c>
    </row>
    <row r="134" spans="1:5">
      <c r="A134" s="4" t="s">
        <v>502</v>
      </c>
      <c r="E134" s="5" t="n">
        <v>274</v>
      </c>
    </row>
    <row r="135" spans="1:5">
      <c r="A135" s="4" t="s">
        <v>503</v>
      </c>
      <c r="E135" s="7" t="n">
        <v>-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29</v>
      </c>
      <c r="B1" s="2" t="s">
        <v>1</v>
      </c>
    </row>
    <row r="2" spans="1:3">
      <c r="B2" s="2" t="s">
        <v>530</v>
      </c>
      <c r="C2" s="2" t="s">
        <v>345</v>
      </c>
    </row>
    <row r="3" spans="1:3">
      <c r="A3" s="3" t="s">
        <v>531</v>
      </c>
    </row>
    <row r="4" spans="1:3">
      <c r="A4" s="4" t="s">
        <v>532</v>
      </c>
      <c r="B4" s="5" t="n">
        <v>99</v>
      </c>
    </row>
    <row r="5" spans="1:3">
      <c r="A5" s="4" t="s">
        <v>533</v>
      </c>
      <c r="B5" s="5" t="n">
        <v>65</v>
      </c>
    </row>
    <row r="6" spans="1:3">
      <c r="A6" s="4" t="s">
        <v>27</v>
      </c>
      <c r="B6" s="7" t="n">
        <v>1568725</v>
      </c>
      <c r="C6" s="7" t="n">
        <v>1358529</v>
      </c>
    </row>
    <row r="7" spans="1:3">
      <c r="A7" s="4" t="s">
        <v>534</v>
      </c>
      <c r="B7" s="5" t="n">
        <v>34</v>
      </c>
    </row>
    <row r="8" spans="1:3">
      <c r="A8" s="3" t="s">
        <v>535</v>
      </c>
    </row>
    <row r="9" spans="1:3">
      <c r="A9" s="4" t="s">
        <v>536</v>
      </c>
      <c r="B9" s="7" t="n">
        <v>553388</v>
      </c>
      <c r="C9" s="7" t="n">
        <v>565978</v>
      </c>
    </row>
    <row r="10" spans="1:3">
      <c r="A10" s="4" t="s">
        <v>72</v>
      </c>
    </row>
    <row r="11" spans="1:3">
      <c r="A11" s="3" t="s">
        <v>531</v>
      </c>
    </row>
    <row r="12" spans="1:3">
      <c r="A12" s="4" t="s">
        <v>537</v>
      </c>
      <c r="B12" s="5" t="n">
        <v>0</v>
      </c>
    </row>
    <row r="13" spans="1:3">
      <c r="A13" s="3" t="s">
        <v>535</v>
      </c>
    </row>
    <row r="14" spans="1:3">
      <c r="A14" s="5" t="n">
        <v>2018</v>
      </c>
      <c r="B14" s="7" t="n">
        <v>2718</v>
      </c>
    </row>
    <row r="15" spans="1:3">
      <c r="A15" s="5" t="n">
        <v>2019</v>
      </c>
      <c r="B15" s="5" t="n">
        <v>31065</v>
      </c>
    </row>
    <row r="16" spans="1:3">
      <c r="A16" s="5" t="n">
        <v>2020</v>
      </c>
      <c r="B16" s="5" t="n">
        <v>146792</v>
      </c>
    </row>
    <row r="17" spans="1:3">
      <c r="A17" s="5" t="n">
        <v>2021</v>
      </c>
      <c r="B17" s="5" t="n">
        <v>92308</v>
      </c>
    </row>
    <row r="18" spans="1:3">
      <c r="A18" s="5" t="n">
        <v>2022</v>
      </c>
      <c r="B18" s="5" t="n">
        <v>72799</v>
      </c>
    </row>
    <row r="19" spans="1:3">
      <c r="A19" s="4" t="s">
        <v>538</v>
      </c>
      <c r="B19" s="5" t="n">
        <v>210193</v>
      </c>
    </row>
    <row r="20" spans="1:3">
      <c r="A20" s="4" t="s">
        <v>536</v>
      </c>
      <c r="B20" s="7" t="n">
        <v>555875</v>
      </c>
    </row>
    <row r="21" spans="1:3">
      <c r="A21" s="4" t="s">
        <v>539</v>
      </c>
    </row>
    <row r="22" spans="1:3">
      <c r="A22" s="3" t="s">
        <v>531</v>
      </c>
    </row>
    <row r="23" spans="1:3">
      <c r="A23" s="4" t="s">
        <v>533</v>
      </c>
      <c r="B23" s="5" t="n">
        <v>65</v>
      </c>
    </row>
    <row r="24" spans="1:3">
      <c r="A24" s="4" t="s">
        <v>27</v>
      </c>
      <c r="B24" s="7" t="n">
        <v>730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108</v>
      </c>
    </row>
    <row r="4" spans="1:5">
      <c r="A4" s="4" t="s">
        <v>109</v>
      </c>
      <c r="B4" s="7" t="n">
        <v>151928</v>
      </c>
      <c r="C4" s="7" t="n">
        <v>25189</v>
      </c>
      <c r="D4" s="7" t="n">
        <v>151788</v>
      </c>
      <c r="E4" s="7" t="n">
        <v>-3115</v>
      </c>
    </row>
    <row r="5" spans="1:5">
      <c r="A5" s="3" t="s">
        <v>110</v>
      </c>
    </row>
    <row r="6" spans="1:5">
      <c r="A6" s="4" t="s">
        <v>111</v>
      </c>
      <c r="B6" s="5" t="n">
        <v>287</v>
      </c>
      <c r="C6" s="5" t="n">
        <v>0</v>
      </c>
      <c r="D6" s="5" t="n">
        <v>287</v>
      </c>
      <c r="E6" s="5" t="n">
        <v>0</v>
      </c>
    </row>
    <row r="7" spans="1:5">
      <c r="A7" s="4" t="s">
        <v>112</v>
      </c>
      <c r="B7" s="5" t="n">
        <v>72</v>
      </c>
      <c r="C7" s="5" t="n">
        <v>0</v>
      </c>
      <c r="D7" s="5" t="n">
        <v>72</v>
      </c>
      <c r="E7" s="5" t="n">
        <v>0</v>
      </c>
    </row>
    <row r="8" spans="1:5">
      <c r="A8" s="4" t="s">
        <v>113</v>
      </c>
      <c r="B8" s="5" t="n">
        <v>152287</v>
      </c>
      <c r="C8" s="5" t="n">
        <v>25189</v>
      </c>
      <c r="D8" s="5" t="n">
        <v>152147</v>
      </c>
      <c r="E8" s="5" t="n">
        <v>-3115</v>
      </c>
    </row>
    <row r="9" spans="1:5">
      <c r="A9" s="4" t="s">
        <v>97</v>
      </c>
      <c r="B9" s="5" t="n">
        <v>-16273</v>
      </c>
      <c r="C9" s="5" t="n">
        <v>-2525</v>
      </c>
      <c r="D9" s="5" t="n">
        <v>-15402</v>
      </c>
      <c r="E9" s="5" t="n">
        <v>-403</v>
      </c>
    </row>
    <row r="10" spans="1:5">
      <c r="A10" s="4" t="s">
        <v>98</v>
      </c>
      <c r="B10" s="5" t="n">
        <v>413</v>
      </c>
      <c r="C10" s="5" t="n">
        <v>446</v>
      </c>
      <c r="D10" s="5" t="n">
        <v>1239</v>
      </c>
      <c r="E10" s="5" t="n">
        <v>16585</v>
      </c>
    </row>
    <row r="11" spans="1:5">
      <c r="A11" s="4" t="s">
        <v>114</v>
      </c>
      <c r="B11" s="7" t="n">
        <v>136427</v>
      </c>
      <c r="C11" s="7" t="n">
        <v>23110</v>
      </c>
      <c r="D11" s="7" t="n">
        <v>137984</v>
      </c>
      <c r="E11" s="7" t="n">
        <v>130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40</v>
      </c>
      <c r="B1" s="2" t="s">
        <v>1</v>
      </c>
    </row>
    <row r="2" spans="1:3">
      <c r="B2" s="2" t="s">
        <v>324</v>
      </c>
      <c r="C2" s="2" t="s">
        <v>345</v>
      </c>
    </row>
    <row r="3" spans="1:3">
      <c r="A3" s="3" t="s">
        <v>541</v>
      </c>
    </row>
    <row r="4" spans="1:3">
      <c r="A4" s="4" t="s">
        <v>534</v>
      </c>
      <c r="B4" s="5" t="n">
        <v>34</v>
      </c>
    </row>
    <row r="5" spans="1:3">
      <c r="A5" s="4" t="s">
        <v>542</v>
      </c>
      <c r="B5" s="5" t="n">
        <v>25</v>
      </c>
    </row>
    <row r="6" spans="1:3">
      <c r="A6" s="4" t="s">
        <v>532</v>
      </c>
      <c r="B6" s="5" t="n">
        <v>99</v>
      </c>
    </row>
    <row r="7" spans="1:3">
      <c r="A7" s="4" t="s">
        <v>41</v>
      </c>
      <c r="B7" s="7" t="n">
        <v>67000000</v>
      </c>
      <c r="C7" s="7" t="n">
        <v>57050000</v>
      </c>
    </row>
    <row r="8" spans="1:3">
      <c r="A8" s="4" t="s">
        <v>543</v>
      </c>
      <c r="B8" s="5" t="n">
        <v>692874000</v>
      </c>
      <c r="C8" s="5" t="n">
        <v>786030000</v>
      </c>
    </row>
    <row r="9" spans="1:3">
      <c r="A9" s="4" t="s">
        <v>544</v>
      </c>
    </row>
    <row r="10" spans="1:3">
      <c r="A10" s="3" t="s">
        <v>541</v>
      </c>
    </row>
    <row r="11" spans="1:3">
      <c r="A11" s="4" t="s">
        <v>545</v>
      </c>
      <c r="B11" s="5" t="n">
        <v>300000000</v>
      </c>
    </row>
    <row r="12" spans="1:3">
      <c r="A12" s="4" t="s">
        <v>546</v>
      </c>
      <c r="B12" s="5" t="n">
        <v>219200000</v>
      </c>
    </row>
    <row r="13" spans="1:3">
      <c r="A13" s="4" t="s">
        <v>547</v>
      </c>
      <c r="B13" s="5" t="n">
        <v>152100000</v>
      </c>
    </row>
    <row r="14" spans="1:3">
      <c r="A14" s="4" t="s">
        <v>41</v>
      </c>
      <c r="B14" s="7" t="n">
        <v>67000000</v>
      </c>
    </row>
    <row r="15" spans="1:3">
      <c r="A15" s="4" t="s">
        <v>548</v>
      </c>
    </row>
    <row r="16" spans="1:3">
      <c r="A16" s="3" t="s">
        <v>541</v>
      </c>
    </row>
    <row r="17" spans="1:3">
      <c r="A17" s="4" t="s">
        <v>549</v>
      </c>
      <c r="B17" s="4" t="s">
        <v>550</v>
      </c>
    </row>
    <row r="18" spans="1:3">
      <c r="A18" s="4" t="s">
        <v>551</v>
      </c>
    </row>
    <row r="19" spans="1:3">
      <c r="A19" s="3" t="s">
        <v>541</v>
      </c>
    </row>
    <row r="20" spans="1:3">
      <c r="A20" s="4" t="s">
        <v>549</v>
      </c>
      <c r="B20" s="4" t="s">
        <v>552</v>
      </c>
    </row>
    <row r="21" spans="1:3">
      <c r="A21" s="4" t="s">
        <v>553</v>
      </c>
    </row>
    <row r="22" spans="1:3">
      <c r="A22" s="3" t="s">
        <v>541</v>
      </c>
    </row>
    <row r="23" spans="1:3">
      <c r="A23" s="4" t="s">
        <v>554</v>
      </c>
      <c r="B23" s="7" t="n">
        <v>70000000</v>
      </c>
    </row>
    <row r="24" spans="1:3">
      <c r="A24" s="4" t="s">
        <v>555</v>
      </c>
    </row>
    <row r="25" spans="1:3">
      <c r="A25" s="3" t="s">
        <v>541</v>
      </c>
    </row>
    <row r="26" spans="1:3">
      <c r="A26" s="4" t="s">
        <v>545</v>
      </c>
      <c r="B26" s="5" t="n">
        <v>370000000</v>
      </c>
    </row>
    <row r="27" spans="1:3">
      <c r="A27" s="4" t="s">
        <v>556</v>
      </c>
      <c r="B27" s="7" t="n">
        <v>500000000</v>
      </c>
    </row>
    <row r="28" spans="1:3">
      <c r="A28" s="4" t="s">
        <v>557</v>
      </c>
    </row>
    <row r="29" spans="1:3">
      <c r="A29" s="3" t="s">
        <v>541</v>
      </c>
    </row>
    <row r="30" spans="1:3">
      <c r="A30" s="4" t="s">
        <v>543</v>
      </c>
      <c r="C30" s="7" t="n">
        <v>41700000</v>
      </c>
    </row>
    <row r="31" spans="1:3">
      <c r="A31" s="4" t="s">
        <v>558</v>
      </c>
      <c r="C31" s="4" t="s">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560</v>
      </c>
      <c r="B1" s="2" t="s">
        <v>74</v>
      </c>
    </row>
    <row r="2" spans="1:3">
      <c r="B2" s="2" t="s">
        <v>2</v>
      </c>
      <c r="C2" s="2" t="s">
        <v>25</v>
      </c>
    </row>
    <row r="3" spans="1:3">
      <c r="A3" s="3" t="s">
        <v>531</v>
      </c>
    </row>
    <row r="4" spans="1:3">
      <c r="A4" s="4" t="s">
        <v>543</v>
      </c>
      <c r="B4" s="7" t="n">
        <v>692874</v>
      </c>
      <c r="C4" s="7" t="n">
        <v>786030</v>
      </c>
    </row>
    <row r="5" spans="1:3">
      <c r="A5" s="4" t="s">
        <v>561</v>
      </c>
    </row>
    <row r="6" spans="1:3">
      <c r="A6" s="3" t="s">
        <v>531</v>
      </c>
    </row>
    <row r="7" spans="1:3">
      <c r="A7" s="4" t="s">
        <v>562</v>
      </c>
      <c r="B7" s="4" t="s">
        <v>563</v>
      </c>
    </row>
    <row r="8" spans="1:3">
      <c r="A8" s="4" t="s">
        <v>543</v>
      </c>
      <c r="B8" s="7" t="n">
        <v>494874</v>
      </c>
      <c r="C8" s="5" t="n">
        <v>629535</v>
      </c>
    </row>
    <row r="9" spans="1:3">
      <c r="A9" s="4" t="s">
        <v>564</v>
      </c>
    </row>
    <row r="10" spans="1:3">
      <c r="A10" s="3" t="s">
        <v>531</v>
      </c>
    </row>
    <row r="11" spans="1:3">
      <c r="A11" s="4" t="s">
        <v>562</v>
      </c>
      <c r="B11" s="4" t="s">
        <v>565</v>
      </c>
    </row>
    <row r="12" spans="1:3">
      <c r="A12" s="4" t="s">
        <v>543</v>
      </c>
      <c r="B12" s="7" t="n">
        <v>61000</v>
      </c>
      <c r="C12" s="7" t="n">
        <v>57708</v>
      </c>
    </row>
    <row r="13" spans="1:3">
      <c r="A13" s="4" t="s">
        <v>72</v>
      </c>
    </row>
    <row r="14" spans="1:3">
      <c r="A14" s="3" t="s">
        <v>531</v>
      </c>
    </row>
    <row r="15" spans="1:3">
      <c r="A15" s="4" t="s">
        <v>558</v>
      </c>
      <c r="B15" s="4" t="s">
        <v>566</v>
      </c>
      <c r="C15" s="4" t="s">
        <v>567</v>
      </c>
    </row>
    <row r="16" spans="1:3">
      <c r="A16" s="4" t="s">
        <v>568</v>
      </c>
    </row>
    <row r="17" spans="1:3">
      <c r="A17" s="3" t="s">
        <v>531</v>
      </c>
    </row>
    <row r="18" spans="1:3">
      <c r="A18" s="4" t="s">
        <v>543</v>
      </c>
      <c r="B18" s="7" t="n">
        <v>0</v>
      </c>
      <c r="C18" s="7" t="n">
        <v>41737</v>
      </c>
    </row>
    <row r="19" spans="1:3">
      <c r="A19" s="4" t="s">
        <v>558</v>
      </c>
      <c r="B19" s="4" t="s">
        <v>569</v>
      </c>
      <c r="C19" s="4" t="s">
        <v>559</v>
      </c>
    </row>
    <row r="20" spans="1:3">
      <c r="A20" s="4" t="s">
        <v>553</v>
      </c>
    </row>
    <row r="21" spans="1:3">
      <c r="A21" s="3" t="s">
        <v>531</v>
      </c>
    </row>
    <row r="22" spans="1:3">
      <c r="A22" s="4" t="s">
        <v>543</v>
      </c>
      <c r="B22" s="7" t="n">
        <v>137000</v>
      </c>
      <c r="C22" s="7" t="n">
        <v>57050</v>
      </c>
    </row>
    <row r="23" spans="1:3">
      <c r="A23" s="4" t="s">
        <v>570</v>
      </c>
    </row>
    <row r="24" spans="1:3">
      <c r="A24" s="3" t="s">
        <v>531</v>
      </c>
    </row>
    <row r="25" spans="1:3">
      <c r="A25" s="4" t="s">
        <v>562</v>
      </c>
      <c r="B25" s="4" t="s">
        <v>571</v>
      </c>
    </row>
    <row r="26" spans="1:3">
      <c r="A26" s="4" t="s">
        <v>543</v>
      </c>
      <c r="B26" s="7" t="n">
        <v>67000</v>
      </c>
      <c r="C26" s="7" t="n">
        <v>57050</v>
      </c>
    </row>
    <row r="27" spans="1:3">
      <c r="A27" s="4" t="s">
        <v>558</v>
      </c>
      <c r="B27" s="4" t="s">
        <v>572</v>
      </c>
      <c r="C27" s="4" t="s">
        <v>573</v>
      </c>
    </row>
    <row r="28" spans="1:3">
      <c r="A28" s="4" t="s">
        <v>574</v>
      </c>
    </row>
    <row r="29" spans="1:3">
      <c r="A29" s="3" t="s">
        <v>531</v>
      </c>
    </row>
    <row r="30" spans="1:3">
      <c r="A30" s="4" t="s">
        <v>562</v>
      </c>
      <c r="B30" s="4" t="s">
        <v>575</v>
      </c>
    </row>
    <row r="31" spans="1:3">
      <c r="A31" s="4" t="s">
        <v>543</v>
      </c>
      <c r="B31" s="7" t="n">
        <v>70000</v>
      </c>
      <c r="C31" s="7" t="n">
        <v>0</v>
      </c>
    </row>
    <row r="32" spans="1:3">
      <c r="A32" s="4" t="s">
        <v>558</v>
      </c>
      <c r="B32" s="4" t="s">
        <v>576</v>
      </c>
      <c r="C32" s="4" t="s">
        <v>5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77</v>
      </c>
      <c r="B1" s="2" t="s">
        <v>74</v>
      </c>
    </row>
    <row r="2" spans="1:2">
      <c r="B2" s="2" t="s">
        <v>318</v>
      </c>
    </row>
    <row r="3" spans="1:2">
      <c r="A3" s="3" t="s">
        <v>578</v>
      </c>
    </row>
    <row r="4" spans="1:2">
      <c r="A4" s="4" t="s">
        <v>579</v>
      </c>
      <c r="B4" s="7" t="n">
        <v>287000</v>
      </c>
    </row>
    <row r="5" spans="1:2">
      <c r="A5" s="4" t="s">
        <v>580</v>
      </c>
      <c r="B5" s="5" t="n">
        <v>72000</v>
      </c>
    </row>
    <row r="6" spans="1:2">
      <c r="A6" s="4" t="s">
        <v>581</v>
      </c>
    </row>
    <row r="7" spans="1:2">
      <c r="A7" s="3" t="s">
        <v>578</v>
      </c>
    </row>
    <row r="8" spans="1:2">
      <c r="A8" s="4" t="s">
        <v>582</v>
      </c>
      <c r="B8" s="5" t="n">
        <v>359000</v>
      </c>
    </row>
    <row r="9" spans="1:2">
      <c r="A9" s="4" t="s">
        <v>583</v>
      </c>
    </row>
    <row r="10" spans="1:2">
      <c r="A10" s="3" t="s">
        <v>578</v>
      </c>
    </row>
    <row r="11" spans="1:2">
      <c r="A11" s="4" t="s">
        <v>584</v>
      </c>
      <c r="B11" s="7" t="n">
        <v>7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5</v>
      </c>
      <c r="B1" s="2" t="s">
        <v>323</v>
      </c>
    </row>
    <row r="2" spans="1:3">
      <c r="B2" s="2" t="s">
        <v>25</v>
      </c>
      <c r="C2" s="2" t="s">
        <v>2</v>
      </c>
    </row>
    <row r="3" spans="1:3">
      <c r="A3" s="3" t="s">
        <v>586</v>
      </c>
    </row>
    <row r="4" spans="1:3">
      <c r="A4" s="4" t="s">
        <v>473</v>
      </c>
      <c r="B4" s="7" t="n">
        <v>565978</v>
      </c>
      <c r="C4" s="7" t="n">
        <v>553388</v>
      </c>
    </row>
    <row r="5" spans="1:3">
      <c r="A5" s="4" t="s">
        <v>587</v>
      </c>
    </row>
    <row r="6" spans="1:3">
      <c r="A6" s="3" t="s">
        <v>588</v>
      </c>
    </row>
    <row r="7" spans="1:3">
      <c r="A7" s="4" t="s">
        <v>35</v>
      </c>
      <c r="B7" s="5" t="n">
        <v>28819</v>
      </c>
      <c r="C7" s="5" t="n">
        <v>22666</v>
      </c>
    </row>
    <row r="8" spans="1:3">
      <c r="A8" s="3" t="s">
        <v>586</v>
      </c>
    </row>
    <row r="9" spans="1:3">
      <c r="A9" s="4" t="s">
        <v>589</v>
      </c>
      <c r="B9" s="5" t="n">
        <v>49637</v>
      </c>
      <c r="C9" s="5" t="n">
        <v>0</v>
      </c>
    </row>
    <row r="10" spans="1:3">
      <c r="A10" s="4" t="s">
        <v>41</v>
      </c>
      <c r="B10" s="5" t="n">
        <v>57050</v>
      </c>
      <c r="C10" s="5" t="n">
        <v>67000</v>
      </c>
    </row>
    <row r="11" spans="1:3">
      <c r="A11" s="4" t="s">
        <v>590</v>
      </c>
      <c r="B11" s="5" t="n">
        <v>0</v>
      </c>
      <c r="C11" s="5" t="n">
        <v>70000</v>
      </c>
    </row>
    <row r="12" spans="1:3">
      <c r="A12" s="4" t="s">
        <v>473</v>
      </c>
      <c r="B12" s="5" t="n">
        <v>687243</v>
      </c>
      <c r="C12" s="5" t="n">
        <v>555875</v>
      </c>
    </row>
    <row r="13" spans="1:3">
      <c r="A13" s="4" t="s">
        <v>591</v>
      </c>
    </row>
    <row r="14" spans="1:3">
      <c r="A14" s="3" t="s">
        <v>588</v>
      </c>
    </row>
    <row r="15" spans="1:3">
      <c r="A15" s="4" t="s">
        <v>35</v>
      </c>
      <c r="B15" s="5" t="n">
        <v>28819</v>
      </c>
      <c r="C15" s="5" t="n">
        <v>22666</v>
      </c>
    </row>
    <row r="16" spans="1:3">
      <c r="A16" s="3" t="s">
        <v>586</v>
      </c>
    </row>
    <row r="17" spans="1:3">
      <c r="A17" s="4" t="s">
        <v>589</v>
      </c>
      <c r="B17" s="5" t="n">
        <v>49637</v>
      </c>
      <c r="C17" s="5" t="n">
        <v>0</v>
      </c>
    </row>
    <row r="18" spans="1:3">
      <c r="A18" s="4" t="s">
        <v>41</v>
      </c>
      <c r="B18" s="5" t="n">
        <v>57050</v>
      </c>
      <c r="C18" s="5" t="n">
        <v>67000</v>
      </c>
    </row>
    <row r="19" spans="1:3">
      <c r="A19" s="4" t="s">
        <v>590</v>
      </c>
      <c r="B19" s="5" t="n">
        <v>0</v>
      </c>
      <c r="C19" s="5" t="n">
        <v>70000</v>
      </c>
    </row>
    <row r="20" spans="1:3">
      <c r="A20" s="4" t="s">
        <v>473</v>
      </c>
      <c r="B20" s="5" t="n">
        <v>702802</v>
      </c>
      <c r="C20" s="5" t="n">
        <v>555252</v>
      </c>
    </row>
    <row r="21" spans="1:3">
      <c r="A21" s="4" t="s">
        <v>592</v>
      </c>
    </row>
    <row r="22" spans="1:3">
      <c r="A22" s="3" t="s">
        <v>593</v>
      </c>
    </row>
    <row r="23" spans="1:3">
      <c r="A23" s="4" t="s">
        <v>582</v>
      </c>
      <c r="C23" s="5" t="n">
        <v>359</v>
      </c>
    </row>
    <row r="24" spans="1:3">
      <c r="A24" s="4" t="s">
        <v>594</v>
      </c>
    </row>
    <row r="25" spans="1:3">
      <c r="A25" s="3" t="s">
        <v>593</v>
      </c>
    </row>
    <row r="26" spans="1:3">
      <c r="A26" s="4" t="s">
        <v>582</v>
      </c>
      <c r="C26" s="5" t="n">
        <v>0</v>
      </c>
    </row>
    <row r="27" spans="1:3">
      <c r="A27" s="4" t="s">
        <v>595</v>
      </c>
    </row>
    <row r="28" spans="1:3">
      <c r="A28" s="3" t="s">
        <v>593</v>
      </c>
    </row>
    <row r="29" spans="1:3">
      <c r="A29" s="4" t="s">
        <v>582</v>
      </c>
      <c r="C29" s="5" t="n">
        <v>359</v>
      </c>
    </row>
    <row r="30" spans="1:3">
      <c r="A30" s="4" t="s">
        <v>596</v>
      </c>
    </row>
    <row r="31" spans="1:3">
      <c r="A31" s="3" t="s">
        <v>593</v>
      </c>
    </row>
    <row r="32" spans="1:3">
      <c r="A32" s="4" t="s">
        <v>582</v>
      </c>
      <c r="C32" s="7" t="n">
        <v>0</v>
      </c>
    </row>
    <row r="33" spans="1:3">
      <c r="A33" s="4" t="s">
        <v>597</v>
      </c>
    </row>
    <row r="34" spans="1:3">
      <c r="A34" s="3" t="s">
        <v>598</v>
      </c>
    </row>
    <row r="35" spans="1:3">
      <c r="A35" s="4" t="s">
        <v>26</v>
      </c>
      <c r="B35" s="5" t="n">
        <v>506</v>
      </c>
    </row>
    <row r="36" spans="1:3">
      <c r="A36" s="4" t="s">
        <v>599</v>
      </c>
      <c r="B36" s="7" t="n">
        <v>10891</v>
      </c>
    </row>
    <row r="37" spans="1:3">
      <c r="A37" s="4" t="s">
        <v>600</v>
      </c>
      <c r="B37" s="4" t="s">
        <v>601</v>
      </c>
    </row>
    <row r="38" spans="1:3">
      <c r="A38" s="4" t="s">
        <v>602</v>
      </c>
    </row>
    <row r="39" spans="1:3">
      <c r="A39" s="3" t="s">
        <v>598</v>
      </c>
    </row>
    <row r="40" spans="1:3">
      <c r="A40" s="4" t="s">
        <v>26</v>
      </c>
      <c r="B40" s="7" t="n">
        <v>0</v>
      </c>
    </row>
    <row r="41" spans="1:3">
      <c r="A41" s="4" t="s">
        <v>599</v>
      </c>
      <c r="B41" s="5" t="n">
        <v>0</v>
      </c>
    </row>
    <row r="42" spans="1:3">
      <c r="A42" s="4" t="s">
        <v>603</v>
      </c>
    </row>
    <row r="43" spans="1:3">
      <c r="A43" s="3" t="s">
        <v>598</v>
      </c>
    </row>
    <row r="44" spans="1:3">
      <c r="A44" s="4" t="s">
        <v>26</v>
      </c>
      <c r="B44" s="5" t="n">
        <v>0</v>
      </c>
    </row>
    <row r="45" spans="1:3">
      <c r="A45" s="4" t="s">
        <v>599</v>
      </c>
      <c r="B45" s="5" t="n">
        <v>0</v>
      </c>
    </row>
    <row r="46" spans="1:3">
      <c r="A46" s="4" t="s">
        <v>604</v>
      </c>
    </row>
    <row r="47" spans="1:3">
      <c r="A47" s="3" t="s">
        <v>598</v>
      </c>
    </row>
    <row r="48" spans="1:3">
      <c r="A48" s="4" t="s">
        <v>26</v>
      </c>
      <c r="B48" s="5" t="n">
        <v>506</v>
      </c>
    </row>
    <row r="49" spans="1:3">
      <c r="A49" s="4" t="s">
        <v>599</v>
      </c>
      <c r="B49" s="7" t="n">
        <v>108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605</v>
      </c>
      <c r="B1" s="2" t="s">
        <v>1</v>
      </c>
    </row>
    <row r="2" spans="1:2">
      <c r="B2" s="2" t="s">
        <v>318</v>
      </c>
    </row>
    <row r="3" spans="1:2">
      <c r="A3" s="3" t="s">
        <v>606</v>
      </c>
    </row>
    <row r="4" spans="1:2">
      <c r="A4" s="4" t="s">
        <v>607</v>
      </c>
      <c r="B4" s="7" t="n">
        <v>7181</v>
      </c>
    </row>
    <row r="5" spans="1:2">
      <c r="A5" s="4" t="s">
        <v>109</v>
      </c>
      <c r="B5" s="5" t="n">
        <v>-537</v>
      </c>
    </row>
    <row r="6" spans="1:2">
      <c r="A6" s="4" t="s">
        <v>608</v>
      </c>
      <c r="B6" s="7" t="n">
        <v>6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4"/>
    <col customWidth="1" max="5" min="5" width="14"/>
  </cols>
  <sheetData>
    <row r="1" spans="1:5">
      <c r="A1" s="1" t="s">
        <v>609</v>
      </c>
      <c r="B1" s="2" t="s">
        <v>610</v>
      </c>
      <c r="C1" s="2" t="s">
        <v>611</v>
      </c>
      <c r="D1" s="2" t="s">
        <v>2</v>
      </c>
      <c r="E1" s="2" t="s">
        <v>75</v>
      </c>
    </row>
    <row r="2" spans="1:5">
      <c r="A2" s="3" t="s">
        <v>612</v>
      </c>
    </row>
    <row r="3" spans="1:5">
      <c r="A3" s="4" t="s">
        <v>613</v>
      </c>
      <c r="D3" s="10" t="n">
        <v>1.1</v>
      </c>
      <c r="E3" s="10" t="n">
        <v>1.4</v>
      </c>
    </row>
    <row r="4" spans="1:5">
      <c r="A4" s="4" t="s">
        <v>405</v>
      </c>
    </row>
    <row r="5" spans="1:5">
      <c r="A5" s="3" t="s">
        <v>614</v>
      </c>
    </row>
    <row r="6" spans="1:5">
      <c r="A6" s="4" t="s">
        <v>615</v>
      </c>
      <c r="D6" s="5" t="n">
        <v>4250000</v>
      </c>
    </row>
    <row r="7" spans="1:5">
      <c r="A7" s="4" t="s">
        <v>616</v>
      </c>
      <c r="D7" s="4" t="s">
        <v>366</v>
      </c>
    </row>
    <row r="8" spans="1:5">
      <c r="A8" s="4" t="s">
        <v>617</v>
      </c>
    </row>
    <row r="9" spans="1:5">
      <c r="A9" s="3" t="s">
        <v>614</v>
      </c>
    </row>
    <row r="10" spans="1:5">
      <c r="A10" s="4" t="s">
        <v>618</v>
      </c>
      <c r="B10" s="5" t="n">
        <v>57693</v>
      </c>
      <c r="C10" s="5" t="n">
        <v>16447</v>
      </c>
    </row>
    <row r="11" spans="1:5">
      <c r="A11" s="4" t="s">
        <v>619</v>
      </c>
    </row>
    <row r="12" spans="1:5">
      <c r="A12" s="3" t="s">
        <v>614</v>
      </c>
    </row>
    <row r="13" spans="1:5">
      <c r="A13" s="4" t="s">
        <v>618</v>
      </c>
      <c r="B13" s="5" t="n">
        <v>57693</v>
      </c>
    </row>
    <row r="14" spans="1:5">
      <c r="A14" s="4" t="s">
        <v>620</v>
      </c>
      <c r="B14" s="5" t="n">
        <v>115386</v>
      </c>
    </row>
    <row r="15" spans="1:5">
      <c r="A15" s="4" t="s">
        <v>621</v>
      </c>
      <c r="B15" s="4" t="s">
        <v>571</v>
      </c>
    </row>
    <row r="16" spans="1:5">
      <c r="A16" s="3" t="s">
        <v>612</v>
      </c>
    </row>
    <row r="17" spans="1:5">
      <c r="A17" s="4" t="s">
        <v>622</v>
      </c>
      <c r="B17" s="4" t="s">
        <v>623</v>
      </c>
    </row>
    <row r="18" spans="1:5">
      <c r="A18" s="4" t="s">
        <v>624</v>
      </c>
      <c r="B18" s="4" t="s">
        <v>625</v>
      </c>
    </row>
    <row r="19" spans="1:5">
      <c r="A19" s="4" t="s">
        <v>626</v>
      </c>
      <c r="B19" s="4" t="s">
        <v>627</v>
      </c>
    </row>
    <row r="20" spans="1:5">
      <c r="A20" s="4" t="s">
        <v>628</v>
      </c>
      <c r="B20" s="8" t="n">
        <v>6.15</v>
      </c>
    </row>
    <row r="21" spans="1:5">
      <c r="A21" s="4" t="s">
        <v>629</v>
      </c>
    </row>
    <row r="22" spans="1:5">
      <c r="A22" s="3" t="s">
        <v>614</v>
      </c>
    </row>
    <row r="23" spans="1:5">
      <c r="A23" s="4" t="s">
        <v>618</v>
      </c>
      <c r="B23" s="5" t="n">
        <v>57693</v>
      </c>
    </row>
    <row r="24" spans="1:5">
      <c r="A24" s="4" t="s">
        <v>630</v>
      </c>
    </row>
    <row r="25" spans="1:5">
      <c r="A25" s="3" t="s">
        <v>614</v>
      </c>
    </row>
    <row r="26" spans="1:5">
      <c r="A26" s="4" t="s">
        <v>631</v>
      </c>
      <c r="B26" s="4" t="s">
        <v>632</v>
      </c>
      <c r="C26" s="4" t="s">
        <v>632</v>
      </c>
    </row>
    <row r="27" spans="1:5">
      <c r="A27" s="4" t="s">
        <v>633</v>
      </c>
    </row>
    <row r="28" spans="1:5">
      <c r="A28" s="3" t="s">
        <v>614</v>
      </c>
    </row>
    <row r="29" spans="1:5">
      <c r="A29" s="4" t="s">
        <v>631</v>
      </c>
      <c r="B29" s="4" t="s">
        <v>632</v>
      </c>
      <c r="C29" s="4" t="s">
        <v>632</v>
      </c>
    </row>
    <row r="30" spans="1:5">
      <c r="A30" s="4" t="s">
        <v>634</v>
      </c>
    </row>
    <row r="31" spans="1:5">
      <c r="A31" s="3" t="s">
        <v>614</v>
      </c>
    </row>
    <row r="32" spans="1:5">
      <c r="A32" s="4" t="s">
        <v>631</v>
      </c>
      <c r="B32" s="4" t="s">
        <v>632</v>
      </c>
      <c r="C32" s="4" t="s">
        <v>6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9"/>
  </cols>
  <sheetData>
    <row r="1" spans="1:2">
      <c r="A1" s="1" t="s">
        <v>635</v>
      </c>
      <c r="B1" s="2" t="s">
        <v>74</v>
      </c>
    </row>
    <row r="2" spans="1:2">
      <c r="B2" s="2" t="s">
        <v>324</v>
      </c>
    </row>
    <row r="3" spans="1:2">
      <c r="A3" s="3" t="s">
        <v>636</v>
      </c>
    </row>
    <row r="4" spans="1:2">
      <c r="A4" s="4" t="s">
        <v>452</v>
      </c>
      <c r="B4" s="5" t="n">
        <v>28</v>
      </c>
    </row>
    <row r="5" spans="1:2">
      <c r="A5" s="4" t="s">
        <v>637</v>
      </c>
    </row>
    <row r="6" spans="1:2">
      <c r="A6" s="3" t="s">
        <v>636</v>
      </c>
    </row>
    <row r="7" spans="1:2">
      <c r="A7" s="4" t="s">
        <v>452</v>
      </c>
      <c r="B7" s="5" t="n">
        <v>27</v>
      </c>
    </row>
    <row r="8" spans="1:2">
      <c r="A8" s="4" t="s">
        <v>638</v>
      </c>
      <c r="B8" s="10" t="n">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39</v>
      </c>
      <c r="B1" s="2" t="s">
        <v>640</v>
      </c>
      <c r="C1" s="2" t="s">
        <v>1</v>
      </c>
    </row>
    <row r="2" spans="1:5">
      <c r="B2" s="2" t="s">
        <v>641</v>
      </c>
      <c r="C2" s="2" t="s">
        <v>318</v>
      </c>
      <c r="D2" s="2" t="s">
        <v>429</v>
      </c>
      <c r="E2" s="2" t="s">
        <v>642</v>
      </c>
    </row>
    <row r="3" spans="1:5">
      <c r="A3" s="3" t="s">
        <v>643</v>
      </c>
    </row>
    <row r="4" spans="1:5">
      <c r="A4" s="4" t="s">
        <v>167</v>
      </c>
      <c r="C4" s="7" t="n">
        <v>131139</v>
      </c>
      <c r="D4" s="7" t="n">
        <v>1370</v>
      </c>
    </row>
    <row r="5" spans="1:5">
      <c r="A5" s="4" t="s">
        <v>644</v>
      </c>
    </row>
    <row r="6" spans="1:5">
      <c r="A6" s="3" t="s">
        <v>643</v>
      </c>
    </row>
    <row r="7" spans="1:5">
      <c r="A7" s="4" t="s">
        <v>316</v>
      </c>
      <c r="B7" s="5" t="n">
        <v>390</v>
      </c>
    </row>
    <row r="8" spans="1:5">
      <c r="A8" s="4" t="s">
        <v>479</v>
      </c>
      <c r="B8" s="7" t="n">
        <v>128700</v>
      </c>
    </row>
    <row r="9" spans="1:5">
      <c r="A9" s="4" t="s">
        <v>167</v>
      </c>
      <c r="B9" s="7" t="n">
        <v>10000</v>
      </c>
    </row>
    <row r="10" spans="1:5">
      <c r="A10" s="4" t="s">
        <v>645</v>
      </c>
    </row>
    <row r="11" spans="1:5">
      <c r="A11" s="3" t="s">
        <v>643</v>
      </c>
    </row>
    <row r="12" spans="1:5">
      <c r="A12" s="4" t="s">
        <v>501</v>
      </c>
      <c r="E12" s="7" t="n">
        <v>5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3"/>
    <col customWidth="1" max="5" min="5" width="59"/>
    <col customWidth="1" max="6" min="6" width="48"/>
    <col customWidth="1" max="7" min="7" width="48"/>
    <col customWidth="1" max="8" min="8" width="34"/>
    <col customWidth="1" max="9" min="9" width="80"/>
    <col customWidth="1" max="10" min="10" width="34"/>
    <col customWidth="1" max="11" min="11" width="80"/>
    <col customWidth="1" max="12" min="12" width="34"/>
    <col customWidth="1" max="13" min="13" width="58"/>
    <col customWidth="1" max="14" min="14" width="80"/>
  </cols>
  <sheetData>
    <row r="1" spans="1:14">
      <c r="A1" s="1" t="s">
        <v>115</v>
      </c>
      <c r="B1" s="2" t="s">
        <v>116</v>
      </c>
      <c r="C1" s="2" t="s">
        <v>117</v>
      </c>
      <c r="D1" s="2" t="s">
        <v>118</v>
      </c>
      <c r="E1" s="2" t="s">
        <v>119</v>
      </c>
      <c r="F1" s="2" t="s">
        <v>120</v>
      </c>
      <c r="G1" s="2" t="s">
        <v>121</v>
      </c>
      <c r="H1" s="2" t="s">
        <v>122</v>
      </c>
      <c r="I1" s="2" t="s">
        <v>123</v>
      </c>
      <c r="J1" s="2" t="s">
        <v>58</v>
      </c>
      <c r="K1" s="2" t="s">
        <v>124</v>
      </c>
      <c r="L1" s="2" t="s">
        <v>60</v>
      </c>
      <c r="M1" s="2" t="s">
        <v>125</v>
      </c>
      <c r="N1" s="2" t="s">
        <v>126</v>
      </c>
    </row>
    <row r="2" spans="1:14">
      <c r="A2" s="4" t="s">
        <v>127</v>
      </c>
      <c r="B2" s="7" t="n">
        <v>718262</v>
      </c>
      <c r="C2" s="7" t="n">
        <v>138674</v>
      </c>
      <c r="D2" s="7" t="n">
        <v>922084</v>
      </c>
      <c r="E2" s="7" t="n">
        <v>-442000</v>
      </c>
      <c r="F2" s="7" t="n">
        <v>0</v>
      </c>
      <c r="G2" s="7" t="n">
        <v>99504</v>
      </c>
    </row>
    <row r="3" spans="1:14">
      <c r="A3" s="4" t="s">
        <v>128</v>
      </c>
      <c r="D3" s="5" t="n">
        <v>121091</v>
      </c>
    </row>
    <row r="4" spans="1:14">
      <c r="A4" s="3" t="s">
        <v>129</v>
      </c>
    </row>
    <row r="5" spans="1:14">
      <c r="A5" s="4" t="s">
        <v>130</v>
      </c>
      <c r="B5" s="5" t="n">
        <v>-2813</v>
      </c>
      <c r="E5" s="5" t="n">
        <v>13067</v>
      </c>
      <c r="G5" s="5" t="n">
        <v>-15880</v>
      </c>
    </row>
    <row r="6" spans="1:14">
      <c r="A6" s="4" t="s">
        <v>131</v>
      </c>
      <c r="B6" s="5" t="n">
        <v>-53719</v>
      </c>
      <c r="E6" s="5" t="n">
        <v>-47387</v>
      </c>
      <c r="G6" s="5" t="n">
        <v>-6332</v>
      </c>
    </row>
    <row r="7" spans="1:14">
      <c r="A7" s="4" t="s">
        <v>132</v>
      </c>
      <c r="B7" s="5" t="n">
        <v>-8260</v>
      </c>
      <c r="H7" s="7" t="n">
        <v>-1403</v>
      </c>
      <c r="I7" s="7" t="n">
        <v>-1403</v>
      </c>
      <c r="J7" s="7" t="n">
        <v>-6857</v>
      </c>
      <c r="K7" s="7" t="n">
        <v>-6857</v>
      </c>
    </row>
    <row r="8" spans="1:14">
      <c r="A8" s="4" t="s">
        <v>133</v>
      </c>
      <c r="B8" s="5" t="n">
        <v>1756</v>
      </c>
      <c r="D8" s="7" t="n">
        <v>1756</v>
      </c>
    </row>
    <row r="9" spans="1:14">
      <c r="A9" s="4" t="s">
        <v>134</v>
      </c>
      <c r="D9" s="5" t="n">
        <v>553</v>
      </c>
    </row>
    <row r="10" spans="1:14">
      <c r="A10" s="4" t="s">
        <v>135</v>
      </c>
      <c r="B10" s="5" t="n">
        <v>0</v>
      </c>
      <c r="D10" s="7" t="n">
        <v>548</v>
      </c>
      <c r="G10" s="5" t="n">
        <v>-548</v>
      </c>
    </row>
    <row r="11" spans="1:14">
      <c r="A11" s="4" t="s">
        <v>136</v>
      </c>
      <c r="D11" s="5" t="n">
        <v>251</v>
      </c>
    </row>
    <row r="12" spans="1:14">
      <c r="A12" s="4" t="s">
        <v>137</v>
      </c>
      <c r="B12" s="5" t="n">
        <v>-28752</v>
      </c>
      <c r="C12" s="5" t="n">
        <v>-27317</v>
      </c>
      <c r="E12" s="5" t="n">
        <v>-1435</v>
      </c>
    </row>
    <row r="13" spans="1:14">
      <c r="A13" s="4" t="s">
        <v>138</v>
      </c>
      <c r="B13" s="5" t="n">
        <v>7188</v>
      </c>
      <c r="G13" s="5" t="n">
        <v>7188</v>
      </c>
    </row>
    <row r="14" spans="1:14">
      <c r="A14" s="4" t="s">
        <v>139</v>
      </c>
      <c r="B14" s="5" t="n">
        <v>-159</v>
      </c>
      <c r="G14" s="5" t="n">
        <v>-159</v>
      </c>
    </row>
    <row r="15" spans="1:14">
      <c r="A15" s="4" t="s">
        <v>140</v>
      </c>
      <c r="B15" s="5" t="n">
        <v>-4938</v>
      </c>
      <c r="D15" s="7" t="n">
        <v>-2677</v>
      </c>
      <c r="G15" s="5" t="n">
        <v>-2261</v>
      </c>
    </row>
    <row r="16" spans="1:14">
      <c r="A16" s="4" t="s">
        <v>141</v>
      </c>
      <c r="B16" s="5" t="n">
        <v>-7366</v>
      </c>
      <c r="G16" s="5" t="n">
        <v>-7366</v>
      </c>
    </row>
    <row r="17" spans="1:14">
      <c r="A17" s="4" t="s">
        <v>142</v>
      </c>
      <c r="B17" s="5" t="n">
        <v>0</v>
      </c>
      <c r="D17" s="7" t="n">
        <v>24</v>
      </c>
      <c r="G17" s="5" t="n">
        <v>-24</v>
      </c>
    </row>
    <row r="18" spans="1:14">
      <c r="A18" s="4" t="s">
        <v>143</v>
      </c>
      <c r="D18" s="5" t="n">
        <v>-6</v>
      </c>
    </row>
    <row r="19" spans="1:14">
      <c r="A19" s="4" t="s">
        <v>144</v>
      </c>
      <c r="B19" s="5" t="n">
        <v>621199</v>
      </c>
      <c r="C19" s="5" t="n">
        <v>111357</v>
      </c>
      <c r="D19" s="7" t="n">
        <v>921735</v>
      </c>
      <c r="E19" s="5" t="n">
        <v>-486015</v>
      </c>
      <c r="F19" s="5" t="n">
        <v>0</v>
      </c>
      <c r="G19" s="5" t="n">
        <v>74122</v>
      </c>
    </row>
    <row r="20" spans="1:14">
      <c r="A20" s="4" t="s">
        <v>145</v>
      </c>
      <c r="D20" s="5" t="n">
        <v>121889</v>
      </c>
    </row>
    <row r="21" spans="1:14">
      <c r="A21" s="4" t="s">
        <v>146</v>
      </c>
      <c r="B21" s="5" t="n">
        <v>636094</v>
      </c>
      <c r="C21" s="5" t="n">
        <v>111357</v>
      </c>
      <c r="D21" s="7" t="n">
        <v>916121</v>
      </c>
      <c r="E21" s="5" t="n">
        <v>-466541</v>
      </c>
      <c r="G21" s="5" t="n">
        <v>75157</v>
      </c>
    </row>
    <row r="22" spans="1:14">
      <c r="A22" s="4" t="s">
        <v>147</v>
      </c>
      <c r="D22" s="5" t="n">
        <v>121199</v>
      </c>
    </row>
    <row r="23" spans="1:14">
      <c r="A23" s="3" t="s">
        <v>129</v>
      </c>
    </row>
    <row r="24" spans="1:14">
      <c r="A24" s="4" t="s">
        <v>130</v>
      </c>
      <c r="B24" s="5" t="n">
        <v>152325</v>
      </c>
      <c r="E24" s="5" t="n">
        <v>137662</v>
      </c>
      <c r="G24" s="5" t="n">
        <v>14663</v>
      </c>
    </row>
    <row r="25" spans="1:14">
      <c r="A25" s="4" t="s">
        <v>148</v>
      </c>
      <c r="B25" s="5" t="n">
        <v>359</v>
      </c>
      <c r="F25" s="5" t="n">
        <v>359</v>
      </c>
    </row>
    <row r="26" spans="1:14">
      <c r="A26" s="4" t="s">
        <v>131</v>
      </c>
      <c r="B26" s="5" t="n">
        <v>-28390</v>
      </c>
      <c r="E26" s="5" t="n">
        <v>-25284</v>
      </c>
      <c r="G26" s="5" t="n">
        <v>-3106</v>
      </c>
    </row>
    <row r="27" spans="1:14">
      <c r="A27" s="4" t="s">
        <v>132</v>
      </c>
      <c r="B27" s="5" t="n">
        <v>-6864</v>
      </c>
      <c r="J27" s="7" t="n">
        <v>-4571</v>
      </c>
      <c r="K27" s="7" t="n">
        <v>-4571</v>
      </c>
      <c r="L27" s="7" t="n">
        <v>-2293</v>
      </c>
      <c r="N27" s="7" t="n">
        <v>-2293</v>
      </c>
    </row>
    <row r="28" spans="1:14">
      <c r="A28" s="4" t="s">
        <v>133</v>
      </c>
      <c r="B28" s="5" t="n">
        <v>1216</v>
      </c>
      <c r="D28" s="7" t="n">
        <v>1216</v>
      </c>
    </row>
    <row r="29" spans="1:14">
      <c r="A29" s="4" t="s">
        <v>134</v>
      </c>
      <c r="D29" s="5" t="n">
        <v>75</v>
      </c>
    </row>
    <row r="30" spans="1:14">
      <c r="A30" s="4" t="s">
        <v>149</v>
      </c>
      <c r="L30" s="7" t="n">
        <v>99456</v>
      </c>
      <c r="M30" s="7" t="n">
        <v>99456</v>
      </c>
    </row>
    <row r="31" spans="1:14">
      <c r="A31" s="4" t="s">
        <v>150</v>
      </c>
      <c r="B31" s="5" t="n">
        <v>-8577</v>
      </c>
      <c r="G31" s="5" t="n">
        <v>-8577</v>
      </c>
    </row>
    <row r="32" spans="1:14">
      <c r="A32" s="4" t="s">
        <v>137</v>
      </c>
      <c r="B32" s="5" t="n">
        <v>-122149</v>
      </c>
      <c r="C32" s="5" t="n">
        <v>-111357</v>
      </c>
      <c r="D32" s="7" t="n">
        <v>-7135</v>
      </c>
      <c r="E32" s="5" t="n">
        <v>-3657</v>
      </c>
    </row>
    <row r="33" spans="1:14">
      <c r="A33" s="4" t="s">
        <v>151</v>
      </c>
      <c r="D33" s="5" t="n">
        <v>-1232</v>
      </c>
    </row>
    <row r="34" spans="1:14">
      <c r="A34" s="4" t="s">
        <v>138</v>
      </c>
      <c r="B34" s="5" t="n">
        <v>239</v>
      </c>
      <c r="G34" s="5" t="n">
        <v>239</v>
      </c>
    </row>
    <row r="35" spans="1:14">
      <c r="A35" s="4" t="s">
        <v>139</v>
      </c>
      <c r="B35" s="5" t="n">
        <v>-46</v>
      </c>
      <c r="G35" s="5" t="n">
        <v>-46</v>
      </c>
    </row>
    <row r="36" spans="1:14">
      <c r="A36" s="4" t="s">
        <v>141</v>
      </c>
      <c r="B36" s="5" t="n">
        <v>-246</v>
      </c>
      <c r="G36" s="5" t="n">
        <v>-246</v>
      </c>
    </row>
    <row r="37" spans="1:14">
      <c r="A37" s="4" t="s">
        <v>142</v>
      </c>
      <c r="B37" s="5" t="n">
        <v>-29</v>
      </c>
      <c r="D37" s="7" t="n">
        <v>-29</v>
      </c>
    </row>
    <row r="38" spans="1:14">
      <c r="A38" s="4" t="s">
        <v>143</v>
      </c>
      <c r="D38" s="5" t="n">
        <v>7</v>
      </c>
    </row>
    <row r="39" spans="1:14">
      <c r="A39" s="4" t="s">
        <v>152</v>
      </c>
      <c r="B39" s="7" t="n">
        <v>723388</v>
      </c>
      <c r="C39" s="7" t="n">
        <v>99456</v>
      </c>
      <c r="D39" s="7" t="n">
        <v>910173</v>
      </c>
      <c r="E39" s="7" t="n">
        <v>-364684</v>
      </c>
      <c r="F39" s="7" t="n">
        <v>359</v>
      </c>
      <c r="G39" s="7" t="n">
        <v>78084</v>
      </c>
    </row>
    <row r="40" spans="1:14">
      <c r="A40" s="4" t="s">
        <v>153</v>
      </c>
      <c r="D40" s="5" t="n">
        <v>120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5</v>
      </c>
    </row>
    <row r="3" spans="1:3">
      <c r="A3" s="3" t="s">
        <v>155</v>
      </c>
    </row>
    <row r="4" spans="1:3">
      <c r="A4" s="4" t="s">
        <v>156</v>
      </c>
      <c r="B4" s="7" t="n">
        <v>151788</v>
      </c>
      <c r="C4" s="7" t="n">
        <v>-3115</v>
      </c>
    </row>
    <row r="5" spans="1:3">
      <c r="A5" s="3" t="s">
        <v>157</v>
      </c>
    </row>
    <row r="6" spans="1:3">
      <c r="A6" s="4" t="s">
        <v>158</v>
      </c>
      <c r="B6" s="5" t="n">
        <v>61967</v>
      </c>
      <c r="C6" s="5" t="n">
        <v>34711</v>
      </c>
    </row>
    <row r="7" spans="1:3">
      <c r="A7" s="4" t="s">
        <v>159</v>
      </c>
      <c r="B7" s="5" t="n">
        <v>8526</v>
      </c>
      <c r="C7" s="5" t="n">
        <v>7749</v>
      </c>
    </row>
    <row r="8" spans="1:3">
      <c r="A8" s="4" t="s">
        <v>160</v>
      </c>
      <c r="B8" s="5" t="n">
        <v>-181477</v>
      </c>
      <c r="C8" s="5" t="n">
        <v>-37330</v>
      </c>
    </row>
    <row r="9" spans="1:3">
      <c r="A9" s="4" t="s">
        <v>89</v>
      </c>
      <c r="B9" s="5" t="n">
        <v>506</v>
      </c>
      <c r="C9" s="5" t="n">
        <v>870</v>
      </c>
    </row>
    <row r="10" spans="1:3">
      <c r="A10" s="4" t="s">
        <v>161</v>
      </c>
      <c r="B10" s="5" t="n">
        <v>1124</v>
      </c>
      <c r="C10" s="5" t="n">
        <v>1428</v>
      </c>
    </row>
    <row r="11" spans="1:3">
      <c r="A11" s="4" t="s">
        <v>84</v>
      </c>
      <c r="B11" s="5" t="n">
        <v>256</v>
      </c>
      <c r="C11" s="5" t="n">
        <v>54153</v>
      </c>
    </row>
    <row r="12" spans="1:3">
      <c r="A12" s="4" t="s">
        <v>162</v>
      </c>
      <c r="B12" s="5" t="n">
        <v>552</v>
      </c>
      <c r="C12" s="5" t="n">
        <v>234</v>
      </c>
    </row>
    <row r="13" spans="1:3">
      <c r="A13" s="3" t="s">
        <v>163</v>
      </c>
    </row>
    <row r="14" spans="1:3">
      <c r="A14" s="4" t="s">
        <v>33</v>
      </c>
      <c r="B14" s="5" t="n">
        <v>1931</v>
      </c>
      <c r="C14" s="5" t="n">
        <v>-5665</v>
      </c>
    </row>
    <row r="15" spans="1:3">
      <c r="A15" s="4" t="s">
        <v>40</v>
      </c>
      <c r="B15" s="5" t="n">
        <v>-3189</v>
      </c>
      <c r="C15" s="5" t="n">
        <v>2664</v>
      </c>
    </row>
    <row r="16" spans="1:3">
      <c r="A16" s="4" t="s">
        <v>164</v>
      </c>
      <c r="B16" s="5" t="n">
        <v>41984</v>
      </c>
      <c r="C16" s="5" t="n">
        <v>55699</v>
      </c>
    </row>
    <row r="17" spans="1:3">
      <c r="A17" s="3" t="s">
        <v>165</v>
      </c>
    </row>
    <row r="18" spans="1:3">
      <c r="A18" s="4" t="s">
        <v>166</v>
      </c>
      <c r="B18" s="5" t="n">
        <v>38029</v>
      </c>
      <c r="C18" s="5" t="n">
        <v>1370</v>
      </c>
    </row>
    <row r="19" spans="1:3">
      <c r="A19" s="4" t="s">
        <v>167</v>
      </c>
      <c r="B19" s="5" t="n">
        <v>-131139</v>
      </c>
      <c r="C19" s="5" t="n">
        <v>-1370</v>
      </c>
    </row>
    <row r="20" spans="1:3">
      <c r="A20" s="4" t="s">
        <v>168</v>
      </c>
      <c r="B20" s="5" t="n">
        <v>-10191</v>
      </c>
      <c r="C20" s="5" t="n">
        <v>0</v>
      </c>
    </row>
    <row r="21" spans="1:3">
      <c r="A21" s="4" t="s">
        <v>169</v>
      </c>
      <c r="B21" s="5" t="n">
        <v>0</v>
      </c>
      <c r="C21" s="5" t="n">
        <v>50</v>
      </c>
    </row>
    <row r="22" spans="1:3">
      <c r="A22" s="4" t="s">
        <v>170</v>
      </c>
      <c r="B22" s="5" t="n">
        <v>1619</v>
      </c>
      <c r="C22" s="5" t="n">
        <v>1688</v>
      </c>
    </row>
    <row r="23" spans="1:3">
      <c r="A23" s="4" t="s">
        <v>171</v>
      </c>
      <c r="B23" s="5" t="n">
        <v>-944</v>
      </c>
      <c r="C23" s="5" t="n">
        <v>-646</v>
      </c>
    </row>
    <row r="24" spans="1:3">
      <c r="A24" s="4" t="s">
        <v>172</v>
      </c>
      <c r="B24" s="5" t="n">
        <v>426131</v>
      </c>
      <c r="C24" s="5" t="n">
        <v>112932</v>
      </c>
    </row>
    <row r="25" spans="1:3">
      <c r="A25" s="4" t="s">
        <v>173</v>
      </c>
      <c r="B25" s="5" t="n">
        <v>59221</v>
      </c>
      <c r="C25" s="5" t="n">
        <v>17710</v>
      </c>
    </row>
    <row r="26" spans="1:3">
      <c r="A26" s="4" t="s">
        <v>174</v>
      </c>
      <c r="B26" s="5" t="n">
        <v>462</v>
      </c>
      <c r="C26" s="5" t="n">
        <v>275</v>
      </c>
    </row>
    <row r="27" spans="1:3">
      <c r="A27" s="4" t="s">
        <v>175</v>
      </c>
      <c r="B27" s="5" t="n">
        <v>-244878</v>
      </c>
      <c r="C27" s="5" t="n">
        <v>0</v>
      </c>
    </row>
    <row r="28" spans="1:3">
      <c r="A28" s="4" t="s">
        <v>176</v>
      </c>
      <c r="B28" s="5" t="n">
        <v>-2815</v>
      </c>
      <c r="C28" s="5" t="n">
        <v>-16082</v>
      </c>
    </row>
    <row r="29" spans="1:3">
      <c r="A29" s="4" t="s">
        <v>177</v>
      </c>
      <c r="B29" s="5" t="n">
        <v>-14337</v>
      </c>
      <c r="C29" s="5" t="n">
        <v>-33509</v>
      </c>
    </row>
    <row r="30" spans="1:3">
      <c r="A30" s="4" t="s">
        <v>178</v>
      </c>
      <c r="B30" s="5" t="n">
        <v>-1046</v>
      </c>
      <c r="C30" s="5" t="n">
        <v>-1027</v>
      </c>
    </row>
    <row r="31" spans="1:3">
      <c r="A31" s="4" t="s">
        <v>179</v>
      </c>
      <c r="B31" s="5" t="n">
        <v>120112</v>
      </c>
      <c r="C31" s="5" t="n">
        <v>81391</v>
      </c>
    </row>
    <row r="32" spans="1:3">
      <c r="A32" s="3" t="s">
        <v>180</v>
      </c>
    </row>
    <row r="33" spans="1:3">
      <c r="A33" s="4" t="s">
        <v>181</v>
      </c>
      <c r="B33" s="5" t="n">
        <v>0</v>
      </c>
      <c r="C33" s="5" t="n">
        <v>84150</v>
      </c>
    </row>
    <row r="34" spans="1:3">
      <c r="A34" s="4" t="s">
        <v>182</v>
      </c>
      <c r="B34" s="5" t="n">
        <v>-154561</v>
      </c>
      <c r="C34" s="5" t="n">
        <v>-242912</v>
      </c>
    </row>
    <row r="35" spans="1:3">
      <c r="A35" s="4" t="s">
        <v>183</v>
      </c>
      <c r="B35" s="5" t="n">
        <v>302850</v>
      </c>
      <c r="C35" s="5" t="n">
        <v>234000</v>
      </c>
    </row>
    <row r="36" spans="1:3">
      <c r="A36" s="4" t="s">
        <v>184</v>
      </c>
      <c r="B36" s="5" t="n">
        <v>-292900</v>
      </c>
      <c r="C36" s="5" t="n">
        <v>-94500</v>
      </c>
    </row>
    <row r="37" spans="1:3">
      <c r="A37" s="4" t="s">
        <v>185</v>
      </c>
      <c r="B37" s="5" t="n">
        <v>69462</v>
      </c>
      <c r="C37" s="5" t="n">
        <v>0</v>
      </c>
    </row>
    <row r="38" spans="1:3">
      <c r="A38" s="4" t="s">
        <v>186</v>
      </c>
      <c r="B38" s="5" t="n">
        <v>3252</v>
      </c>
      <c r="C38" s="5" t="n">
        <v>17041</v>
      </c>
    </row>
    <row r="39" spans="1:3">
      <c r="A39" s="4" t="s">
        <v>187</v>
      </c>
      <c r="B39" s="5" t="n">
        <v>-21689</v>
      </c>
      <c r="C39" s="5" t="n">
        <v>-49080</v>
      </c>
    </row>
    <row r="40" spans="1:3">
      <c r="A40" s="4" t="s">
        <v>188</v>
      </c>
      <c r="B40" s="5" t="n">
        <v>-7900</v>
      </c>
      <c r="C40" s="5" t="n">
        <v>0</v>
      </c>
    </row>
    <row r="41" spans="1:3">
      <c r="A41" s="4" t="s">
        <v>189</v>
      </c>
      <c r="B41" s="5" t="n">
        <v>0</v>
      </c>
      <c r="C41" s="5" t="n">
        <v>538</v>
      </c>
    </row>
    <row r="42" spans="1:3">
      <c r="A42" s="4" t="s">
        <v>190</v>
      </c>
      <c r="B42" s="5" t="n">
        <v>0</v>
      </c>
      <c r="C42" s="5" t="n">
        <v>-4938</v>
      </c>
    </row>
    <row r="43" spans="1:3">
      <c r="A43" s="4" t="s">
        <v>191</v>
      </c>
      <c r="B43" s="5" t="n">
        <v>-7135</v>
      </c>
      <c r="C43" s="5" t="n">
        <v>0</v>
      </c>
    </row>
    <row r="44" spans="1:3">
      <c r="A44" s="4" t="s">
        <v>192</v>
      </c>
      <c r="B44" s="5" t="n">
        <v>99467</v>
      </c>
      <c r="C44" s="5" t="n">
        <v>0</v>
      </c>
    </row>
    <row r="45" spans="1:3">
      <c r="A45" s="4" t="s">
        <v>193</v>
      </c>
      <c r="B45" s="5" t="n">
        <v>-115017</v>
      </c>
      <c r="C45" s="5" t="n">
        <v>-28752</v>
      </c>
    </row>
    <row r="46" spans="1:3">
      <c r="A46" s="4" t="s">
        <v>194</v>
      </c>
      <c r="B46" s="5" t="n">
        <v>-8577</v>
      </c>
      <c r="C46" s="5" t="n">
        <v>0</v>
      </c>
    </row>
    <row r="47" spans="1:3">
      <c r="A47" s="4" t="s">
        <v>195</v>
      </c>
      <c r="B47" s="5" t="n">
        <v>-25292</v>
      </c>
      <c r="C47" s="5" t="n">
        <v>-47387</v>
      </c>
    </row>
    <row r="48" spans="1:3">
      <c r="A48" s="4" t="s">
        <v>196</v>
      </c>
      <c r="B48" s="5" t="n">
        <v>-7057</v>
      </c>
      <c r="C48" s="5" t="n">
        <v>-8458</v>
      </c>
    </row>
    <row r="49" spans="1:3">
      <c r="A49" s="4" t="s">
        <v>197</v>
      </c>
      <c r="B49" s="5" t="n">
        <v>-3106</v>
      </c>
      <c r="C49" s="5" t="n">
        <v>-6332</v>
      </c>
    </row>
    <row r="50" spans="1:3">
      <c r="A50" s="4" t="s">
        <v>198</v>
      </c>
      <c r="B50" s="5" t="n">
        <v>-46</v>
      </c>
      <c r="C50" s="5" t="n">
        <v>-159</v>
      </c>
    </row>
    <row r="51" spans="1:3">
      <c r="A51" s="4" t="s">
        <v>199</v>
      </c>
      <c r="B51" s="5" t="n">
        <v>-168249</v>
      </c>
      <c r="C51" s="5" t="n">
        <v>-146789</v>
      </c>
    </row>
    <row r="52" spans="1:3">
      <c r="A52" s="4" t="s">
        <v>200</v>
      </c>
      <c r="B52" s="5" t="n">
        <v>-6153</v>
      </c>
      <c r="C52" s="5" t="n">
        <v>-9699</v>
      </c>
    </row>
    <row r="53" spans="1:3">
      <c r="A53" s="4" t="s">
        <v>201</v>
      </c>
      <c r="B53" s="5" t="n">
        <v>28819</v>
      </c>
      <c r="C53" s="5" t="n">
        <v>66698</v>
      </c>
    </row>
    <row r="54" spans="1:3">
      <c r="A54" s="4" t="s">
        <v>202</v>
      </c>
      <c r="B54" s="5" t="n">
        <v>22666</v>
      </c>
      <c r="C54" s="5" t="n">
        <v>56999</v>
      </c>
    </row>
    <row r="55" spans="1:3">
      <c r="A55" s="3" t="s">
        <v>203</v>
      </c>
    </row>
    <row r="56" spans="1:3">
      <c r="A56" s="4" t="s">
        <v>204</v>
      </c>
      <c r="B56" s="5" t="n">
        <v>0</v>
      </c>
      <c r="C56" s="5" t="n">
        <v>548</v>
      </c>
    </row>
    <row r="57" spans="1:3">
      <c r="A57" s="4" t="s">
        <v>205</v>
      </c>
      <c r="B57" s="5" t="n">
        <v>-2995</v>
      </c>
      <c r="C57" s="5" t="n">
        <v>-543</v>
      </c>
    </row>
    <row r="58" spans="1:3">
      <c r="A58" s="4" t="s">
        <v>206</v>
      </c>
      <c r="B58" s="5" t="n">
        <v>23300</v>
      </c>
      <c r="C58" s="5" t="n">
        <v>10549</v>
      </c>
    </row>
    <row r="59" spans="1:3">
      <c r="A59" s="4" t="s">
        <v>207</v>
      </c>
      <c r="B59" s="5" t="n">
        <v>10329</v>
      </c>
      <c r="C59" s="5" t="n">
        <v>0</v>
      </c>
    </row>
    <row r="60" spans="1:3">
      <c r="A60" s="3" t="s">
        <v>208</v>
      </c>
    </row>
    <row r="61" spans="1:3">
      <c r="A61" s="4" t="s">
        <v>209</v>
      </c>
      <c r="B61" s="7" t="n">
        <v>27313</v>
      </c>
      <c r="C61" s="7" t="n">
        <v>265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5</v>
      </c>
    </row>
    <row r="3" spans="1:3">
      <c r="A3" s="3" t="s">
        <v>180</v>
      </c>
    </row>
    <row r="4" spans="1:3">
      <c r="A4" s="4" t="s">
        <v>211</v>
      </c>
      <c r="B4" s="7" t="n">
        <v>0</v>
      </c>
      <c r="C4" s="7" t="n">
        <v>29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00:23Z</dcterms:created>
  <dcterms:modified xmlns:dcterms="http://purl.org/dc/terms/" xmlns:xsi="http://www.w3.org/2001/XMLSchema-instance" xsi:type="dcterms:W3CDTF">2018-03-12T17:00:23Z</dcterms:modified>
</cp:coreProperties>
</file>